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Recent Accounting Pronouncement" sheetId="8" state="visible" r:id="rId8"/>
    <sheet xmlns:r="http://schemas.openxmlformats.org/officeDocument/2006/relationships" name="Leased Properties and Leases" sheetId="9" state="visible" r:id="rId9"/>
    <sheet xmlns:r="http://schemas.openxmlformats.org/officeDocument/2006/relationships" name="Transportation and Distribution" sheetId="10" state="visible" r:id="rId10"/>
    <sheet xmlns:r="http://schemas.openxmlformats.org/officeDocument/2006/relationships" name="Financing Notes Receivable" sheetId="11" state="visible" r:id="rId11"/>
    <sheet xmlns:r="http://schemas.openxmlformats.org/officeDocument/2006/relationships" name="Income Taxes" sheetId="12" state="visible" r:id="rId12"/>
    <sheet xmlns:r="http://schemas.openxmlformats.org/officeDocument/2006/relationships" name="Property and Equipment" sheetId="13" state="visible" r:id="rId13"/>
    <sheet xmlns:r="http://schemas.openxmlformats.org/officeDocument/2006/relationships" name="Management Agreement"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Recent Accounting Pronounceme20" sheetId="20" state="visible" r:id="rId20"/>
    <sheet xmlns:r="http://schemas.openxmlformats.org/officeDocument/2006/relationships" name="Leased Properties and Leases (T" sheetId="21" state="visible" r:id="rId21"/>
    <sheet xmlns:r="http://schemas.openxmlformats.org/officeDocument/2006/relationships" name="Transportation and Distributi22" sheetId="22" state="visible" r:id="rId22"/>
    <sheet xmlns:r="http://schemas.openxmlformats.org/officeDocument/2006/relationships" name="Income Taxes (Tables)" sheetId="23" state="visible" r:id="rId23"/>
    <sheet xmlns:r="http://schemas.openxmlformats.org/officeDocument/2006/relationships" name="Property and Equipment (Tables)" sheetId="24" state="visible" r:id="rId24"/>
    <sheet xmlns:r="http://schemas.openxmlformats.org/officeDocument/2006/relationships" name="Fair Value (Tables)" sheetId="25" state="visible" r:id="rId25"/>
    <sheet xmlns:r="http://schemas.openxmlformats.org/officeDocument/2006/relationships" name="Debt (Tables)" sheetId="26" state="visible" r:id="rId26"/>
    <sheet xmlns:r="http://schemas.openxmlformats.org/officeDocument/2006/relationships" name="Earnings Per Share (Tables)" sheetId="27" state="visible" r:id="rId27"/>
    <sheet xmlns:r="http://schemas.openxmlformats.org/officeDocument/2006/relationships" name="Leased Properties and Leases - " sheetId="28" state="visible" r:id="rId28"/>
    <sheet xmlns:r="http://schemas.openxmlformats.org/officeDocument/2006/relationships" name="Leased Properties and Leases 29" sheetId="29" state="visible" r:id="rId29"/>
    <sheet xmlns:r="http://schemas.openxmlformats.org/officeDocument/2006/relationships" name="Leased Properties and Leases 30" sheetId="30" state="visible" r:id="rId30"/>
    <sheet xmlns:r="http://schemas.openxmlformats.org/officeDocument/2006/relationships" name="Leased Properties and Leases 31" sheetId="31" state="visible" r:id="rId31"/>
    <sheet xmlns:r="http://schemas.openxmlformats.org/officeDocument/2006/relationships" name="Leased Properties and Leases 32" sheetId="32" state="visible" r:id="rId32"/>
    <sheet xmlns:r="http://schemas.openxmlformats.org/officeDocument/2006/relationships" name="Transportation and Distributi33" sheetId="33" state="visible" r:id="rId33"/>
    <sheet xmlns:r="http://schemas.openxmlformats.org/officeDocument/2006/relationships" name="Transportation and Distributi34" sheetId="34" state="visible" r:id="rId34"/>
    <sheet xmlns:r="http://schemas.openxmlformats.org/officeDocument/2006/relationships" name="Transportation and Distributi35" sheetId="35" state="visible" r:id="rId35"/>
    <sheet xmlns:r="http://schemas.openxmlformats.org/officeDocument/2006/relationships" name="Financing Notes Receivable - Na" sheetId="36" state="visible" r:id="rId36"/>
    <sheet xmlns:r="http://schemas.openxmlformats.org/officeDocument/2006/relationships" name="Income Taxes - Deferred Tax Ass" sheetId="37" state="visible" r:id="rId37"/>
    <sheet xmlns:r="http://schemas.openxmlformats.org/officeDocument/2006/relationships" name="Income Taxes - Additional Infor" sheetId="38" state="visible" r:id="rId38"/>
    <sheet xmlns:r="http://schemas.openxmlformats.org/officeDocument/2006/relationships" name="Income Taxes - Income Tax Expen" sheetId="39" state="visible" r:id="rId39"/>
    <sheet xmlns:r="http://schemas.openxmlformats.org/officeDocument/2006/relationships" name="Income Taxes - Components of In" sheetId="40" state="visible" r:id="rId40"/>
    <sheet xmlns:r="http://schemas.openxmlformats.org/officeDocument/2006/relationships" name="Property and Equipment - Proper" sheetId="41" state="visible" r:id="rId41"/>
    <sheet xmlns:r="http://schemas.openxmlformats.org/officeDocument/2006/relationships" name="Management Agreement (Details)" sheetId="42" state="visible" r:id="rId42"/>
    <sheet xmlns:r="http://schemas.openxmlformats.org/officeDocument/2006/relationships" name="Fair Value - Assets and Liabili" sheetId="43" state="visible" r:id="rId43"/>
    <sheet xmlns:r="http://schemas.openxmlformats.org/officeDocument/2006/relationships" name="Fair Value - Additional Informa" sheetId="44" state="visible" r:id="rId44"/>
    <sheet xmlns:r="http://schemas.openxmlformats.org/officeDocument/2006/relationships" name="Fair Value - Changes in Level 3" sheetId="45" state="visible" r:id="rId45"/>
    <sheet xmlns:r="http://schemas.openxmlformats.org/officeDocument/2006/relationships" name="Fair Value - Carrying and Fair " sheetId="46" state="visible" r:id="rId46"/>
    <sheet xmlns:r="http://schemas.openxmlformats.org/officeDocument/2006/relationships" name="Debt - Schedule of Debt (Detail" sheetId="47" state="visible" r:id="rId47"/>
    <sheet xmlns:r="http://schemas.openxmlformats.org/officeDocument/2006/relationships" name="Debt - CorEnergy Credit Facilit" sheetId="48" state="visible" r:id="rId48"/>
    <sheet xmlns:r="http://schemas.openxmlformats.org/officeDocument/2006/relationships" name="Debt - Pinedale Credit Facility" sheetId="49" state="visible" r:id="rId49"/>
    <sheet xmlns:r="http://schemas.openxmlformats.org/officeDocument/2006/relationships" name="Debt - Amortization of Deferred" sheetId="50" state="visible" r:id="rId50"/>
    <sheet xmlns:r="http://schemas.openxmlformats.org/officeDocument/2006/relationships" name="Debt - CorEnergy Credit Facil51" sheetId="51" state="visible" r:id="rId51"/>
    <sheet xmlns:r="http://schemas.openxmlformats.org/officeDocument/2006/relationships" name="Debt - Long Term Debt Maturitie" sheetId="52" state="visible" r:id="rId52"/>
    <sheet xmlns:r="http://schemas.openxmlformats.org/officeDocument/2006/relationships" name="Debt - Convertible Debt Informa" sheetId="53" state="visible" r:id="rId53"/>
    <sheet xmlns:r="http://schemas.openxmlformats.org/officeDocument/2006/relationships" name="Debt - Convertible Debt (Detail" sheetId="54" state="visible" r:id="rId54"/>
    <sheet xmlns:r="http://schemas.openxmlformats.org/officeDocument/2006/relationships" name="Stockholder's Equity (Details)" sheetId="55" state="visible" r:id="rId55"/>
    <sheet xmlns:r="http://schemas.openxmlformats.org/officeDocument/2006/relationships" name="Earnings Per Share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72">
  <si>
    <t>Document and Entity Information - shares</t>
  </si>
  <si>
    <t>3 Months Ended</t>
  </si>
  <si>
    <t>Mar. 31, 2018</t>
  </si>
  <si>
    <t>May 01, 2018</t>
  </si>
  <si>
    <t>Document and Entity Information [Abstract]</t>
  </si>
  <si>
    <t>Entity Registrant Name</t>
  </si>
  <si>
    <t>CorEnergy Infrastructure Trust,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t>
  </si>
  <si>
    <t>Dec. 31, 2017</t>
  </si>
  <si>
    <t>Assets</t>
  </si>
  <si>
    <t>Leased property, net of accumulated depreciation of $77,452,422 and $72,155,753</t>
  </si>
  <si>
    <t>Property and equipment, net of accumulated depreciation of $13,470,161 and $12,643,636</t>
  </si>
  <si>
    <t>Financing notes and related accrued interest receivable, net of reserve of $4,600,000 and $4,100,000</t>
  </si>
  <si>
    <t>Other equity securities, at fair value</t>
  </si>
  <si>
    <t>Cash and cash equivalents</t>
  </si>
  <si>
    <t>Deferred rent receivable</t>
  </si>
  <si>
    <t>Accounts and other receivables</t>
  </si>
  <si>
    <t>Deferred costs, net of accumulated amortization of $790,381 and $623,764</t>
  </si>
  <si>
    <t>Prepaid expenses and other assets</t>
  </si>
  <si>
    <t>Deferred tax asset, net</t>
  </si>
  <si>
    <t>Goodwill</t>
  </si>
  <si>
    <t>Total Assets</t>
  </si>
  <si>
    <t>Liabilities and Equity</t>
  </si>
  <si>
    <t>Secured credit facilities, net of debt issuance costs of $250,507 and $254,646</t>
  </si>
  <si>
    <t>Unsecured convertible senior notes, net of discount and debt issuance costs of $1,771,120 and $1,967,917</t>
  </si>
  <si>
    <t>Asset retirement obligation</t>
  </si>
  <si>
    <t>Accounts payable and other accrued liabilities</t>
  </si>
  <si>
    <t>Management fees payable</t>
  </si>
  <si>
    <t>Income tax liability</t>
  </si>
  <si>
    <t>Unearned revenue</t>
  </si>
  <si>
    <t>Total Liabilities</t>
  </si>
  <si>
    <t>Equity</t>
  </si>
  <si>
    <t>Series A Cumulative Redeemable Preferred Stock 7.375%, $130,000,000 liquidation preference ($2,500 per share, $0.001 par value), 10,000,000 authorized; 52,000 issued and outstanding at March 31, 2018 and December 31, 2017</t>
  </si>
  <si>
    <t>Capital stock, non-convertible, $0.001 par value; 11,924,478 and 11,915,830 shares issued and outstanding at March 31, 2018 and December 31, 2017 (100,000,000 shares authorized)</t>
  </si>
  <si>
    <t>Additional paid-in capital</t>
  </si>
  <si>
    <t>Total Equity</t>
  </si>
  <si>
    <t>Total Liabilities and Equity</t>
  </si>
  <si>
    <t>Consolidated Balance Sheets (Parenthetical) - USD ($)</t>
  </si>
  <si>
    <t>Accumulated depreciation, leased property</t>
  </si>
  <si>
    <t>Accumulated depreciation, property and equipment</t>
  </si>
  <si>
    <t>Reserve for financing notes and related accrued interest receivable</t>
  </si>
  <si>
    <t>Accumulated amortization, Deferred costs</t>
  </si>
  <si>
    <t>Secured debt, debt issuance costs</t>
  </si>
  <si>
    <t>Capital stock non-convertible, par value (in dollars per share)</t>
  </si>
  <si>
    <t>Capital stock non-convertible, shares issued</t>
  </si>
  <si>
    <t>Capital stock non-convertible, shares outstanding</t>
  </si>
  <si>
    <t>Capital stock non-convertible, shares authorized</t>
  </si>
  <si>
    <t>Series A Cumulative Redeemable Preferred Stock [Member]</t>
  </si>
  <si>
    <t>Preferred stock interest rate</t>
  </si>
  <si>
    <t>7.375%</t>
  </si>
  <si>
    <t>Preferred Stock, Liquidation Preference</t>
  </si>
  <si>
    <t>Preferred Stock, Liquidation Preference (in dollars per share)</t>
  </si>
  <si>
    <t>Preferred stock, par value (in dollars per share)</t>
  </si>
  <si>
    <t>Preferred stock, shares authorized</t>
  </si>
  <si>
    <t>Preferred stock, shares issued</t>
  </si>
  <si>
    <t>Preferred stock, shares outstanding</t>
  </si>
  <si>
    <t>Convertible Debt [Member]</t>
  </si>
  <si>
    <t>Discount and debt issuance costs</t>
  </si>
  <si>
    <t>Consolidated Statements of Income and Comprehensive Income (Unaudited) - USD ($)</t>
  </si>
  <si>
    <t>Mar. 31, 2017</t>
  </si>
  <si>
    <t>Revenue</t>
  </si>
  <si>
    <t>Lease revenue</t>
  </si>
  <si>
    <t>Transportation and distribution revenue</t>
  </si>
  <si>
    <t>Total Revenue</t>
  </si>
  <si>
    <t>Expenses</t>
  </si>
  <si>
    <t>Transportation and distribution expenses</t>
  </si>
  <si>
    <t>General and administrative</t>
  </si>
  <si>
    <t>Depreciation, amortization and ARO accretion expense</t>
  </si>
  <si>
    <t>Provision for loan losses</t>
  </si>
  <si>
    <t>Total Expenses</t>
  </si>
  <si>
    <t>Operating Income</t>
  </si>
  <si>
    <t>Other Income (Expense)</t>
  </si>
  <si>
    <t>Net distributions and dividend income</t>
  </si>
  <si>
    <t>Net realized and unrealized gain (loss) on other equity securities</t>
  </si>
  <si>
    <t>Interest expense</t>
  </si>
  <si>
    <t>Total Other Expense</t>
  </si>
  <si>
    <t>Income before income taxes</t>
  </si>
  <si>
    <t>Taxes</t>
  </si>
  <si>
    <t>Current tax benefit</t>
  </si>
  <si>
    <t>Deferred tax benefit</t>
  </si>
  <si>
    <t>Income tax benefit, net</t>
  </si>
  <si>
    <t>Net income</t>
  </si>
  <si>
    <t>Less: Net Income attributable to non-controlling interest</t>
  </si>
  <si>
    <t>Net Income attributable to CorEnergy Stockholders</t>
  </si>
  <si>
    <t>Preferred dividend requirements</t>
  </si>
  <si>
    <t>Net Income attributable to Common Stockholders</t>
  </si>
  <si>
    <t>Net Income</t>
  </si>
  <si>
    <t>Other comprehensive income:</t>
  </si>
  <si>
    <t>Changes in fair value of qualifying hedges / AOCI attributable to CorEnergy stockholders</t>
  </si>
  <si>
    <t>Changes in fair value of qualifying hedges / AOCI attributable to non-controlling interest</t>
  </si>
  <si>
    <t>Net Change in Other Comprehensive Income</t>
  </si>
  <si>
    <t>Total Comprehensive Income</t>
  </si>
  <si>
    <t>Less: Comprehensive income attributable to non-controlling interest</t>
  </si>
  <si>
    <t>Comprehensive Income attributable to CorEnergy Stockholders</t>
  </si>
  <si>
    <t>Earnings Per Common Share:</t>
  </si>
  <si>
    <t>Basic (in dollars per share)</t>
  </si>
  <si>
    <t>Diluted (in dollars per share)</t>
  </si>
  <si>
    <t>Weighted Average Shares of Common Stock Outstanding:</t>
  </si>
  <si>
    <t>Basic (in shares)</t>
  </si>
  <si>
    <t>Diluted (in shares)</t>
  </si>
  <si>
    <t>Dividends declared per share (in dollars per share)</t>
  </si>
  <si>
    <t>Consolidated Statement of Equity - USD ($)</t>
  </si>
  <si>
    <t>Total</t>
  </si>
  <si>
    <t>Capital Stock [Member]</t>
  </si>
  <si>
    <t>Preferred Stock [Member]</t>
  </si>
  <si>
    <t>Additional Paid-in Capital [Member]</t>
  </si>
  <si>
    <t>Retained Earnings [Member]</t>
  </si>
  <si>
    <t>Increase (Decrease) in Stockholders' Equity [Roll Forward]</t>
  </si>
  <si>
    <t>Cumulative transition adjustment upon the adoption of ASC 606, net of tax</t>
  </si>
  <si>
    <t>Beginning balance (in shares) at Dec. 31, 2017</t>
  </si>
  <si>
    <t>Beginning balance at Dec. 31, 2017</t>
  </si>
  <si>
    <t>Series A preferred stock dividends</t>
  </si>
  <si>
    <t>Common stock dividends</t>
  </si>
  <si>
    <t>Reinvestment of dividends paid to common stockholders (in shares)</t>
  </si>
  <si>
    <t>Reinvestment of dividends paid to common stockholders</t>
  </si>
  <si>
    <t>Ending balance at Mar. 31, 2018</t>
  </si>
  <si>
    <t>Ending balance (in shares) at Mar. 31, 2018</t>
  </si>
  <si>
    <t>Consolidated Statements of Cash Flows (Unaudited) - USD ($)</t>
  </si>
  <si>
    <t>Operating Activities</t>
  </si>
  <si>
    <t>Adjustments to reconcile net income to net cash provided by operating activities:</t>
  </si>
  <si>
    <t>Deferred income tax, net</t>
  </si>
  <si>
    <t>Depreciation, amortization and ARO accretion</t>
  </si>
  <si>
    <t>Gain on sale of equipment</t>
  </si>
  <si>
    <t>Net distributions and dividend income, including recharacterization of income</t>
  </si>
  <si>
    <t>Net realized and unrealized (gain) loss on other equity securities</t>
  </si>
  <si>
    <t>Unrealized gain on derivative contract</t>
  </si>
  <si>
    <t>Changes in assets and liabilities:</t>
  </si>
  <si>
    <t>Increase in deferred rent receivable</t>
  </si>
  <si>
    <t>Decrease in accounts and other receivables</t>
  </si>
  <si>
    <t>Increase in prepaid expenses and other assets</t>
  </si>
  <si>
    <t>Increase in management fee payable</t>
  </si>
  <si>
    <t>Increase in accounts payable and other accrued liabilities</t>
  </si>
  <si>
    <t>Decrease in current income tax liability</t>
  </si>
  <si>
    <t>Decrease in unearned revenue</t>
  </si>
  <si>
    <t>Net cash provided by operating activities</t>
  </si>
  <si>
    <t>Investing Activities</t>
  </si>
  <si>
    <t>Purchases of property and equipment</t>
  </si>
  <si>
    <t>Proceeds from sale of property and equipment</t>
  </si>
  <si>
    <t>Return of capital on distributions received</t>
  </si>
  <si>
    <t>Net cash (used in) provided by investing activities</t>
  </si>
  <si>
    <t>Financing Activities</t>
  </si>
  <si>
    <t>Debt financing costs</t>
  </si>
  <si>
    <t>Dividends paid on Series A preferred stock</t>
  </si>
  <si>
    <t>Dividends paid on common stock</t>
  </si>
  <si>
    <t>Principal payments on secured credit facilitie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Non-Cash Financing Activities</t>
  </si>
  <si>
    <t>Change in accounts payable and accrued expenses related to debt financing costs</t>
  </si>
  <si>
    <t>Reinvestment of distributions by common stockholders in additional common shares</t>
  </si>
  <si>
    <t>Introduction and Basis of Presentation</t>
  </si>
  <si>
    <t>Organization, Consolidation and Presentation of Financial Statements [Abstract]</t>
  </si>
  <si>
    <t>INTRODUCTION AND BASIS OF PRESENTATION</t>
  </si>
  <si>
    <t>INTRODUCTION AND BASIS OF PRESENTATION Introduction CorEnergy Infrastructure Trust, Inc.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is primarily focused on acquiring and financing real estate assets within the U.S. energy infrastructure sector and concurrently entering into long-term triple-net participating leases with energy companies. The Company also may provide other types of capital, including loans secured by energy infrastructure assets. Targeted assets include pipelines, storage tanks, transmission lines, and gathering systems, among others. These sale-leaseback or real property mortgage transactions provide the energy company with a source of capital that is an alternative to other sources such as corporate borrowing, bond offerings, or equity offerings. Many of the Company's leases contain participation features in the financial performance or value of the underlying infrastructure real property asset. The triple-net lease structure requires that the tenant pay all operating expenses of the business conducted by the tenant, including real estate taxes, insurance, utilities, and expenses of maintaining the asset in good working order. CorEnergy considers its investments in these energy infrastructure assets to be a single business segment and reports them accordingly in its financial statements. Basis of Presentation The accompanying consolidated financial statements include CorEnergy accounts and the accounts of its wholly-owned subsidiaries and have been prepared in accordance with GAAP set forth in the ASC, as published by the FASB, and with the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at evaluation, the consolidated financial statements presented include full consolidation with respect to both of the partnerships. Operating results for the three months ended March 31, 2018 are not necessarily indicative of the results that may be expected for the year ending December 31, 2018 or any other interim or annual period. These consolidated financial statements and Management's Discussion and Analysis of the Financial Condition and Results of Operations should be read in conjunction with CorEnergy's Annual Report on Form 10-K, for the year ended December 31, 2017 , filed with the SEC on February 28, 2018 (the "2017 CorEnergy 10-K").</t>
  </si>
  <si>
    <t>Recent Accounting Pronouncements</t>
  </si>
  <si>
    <t>Accounting Policies [Abstract]</t>
  </si>
  <si>
    <t>RECENT ACCOUNTING PRONOUNCEMENTS</t>
  </si>
  <si>
    <t>RECENT ACCOUNTING PRONOUNCEMENTS In May 2014, the FASB issued ASU 2014-09 "Revenue from Contracts with Customers" ("ASU 2014-09" or "ASC 606"), which became effective for all public entities on January 1, 2018, if not adopted early.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A substantial portion of the Company's revenue consists of rental income from leasing arrangements, which is specifically excluded from ASC 606. However, the Company's transportation and distribution revenue is within the scope of the new guidance. The Company adopted ASC 606 effective January 1, 2018 using the modified retrospective method. The Company elected to apply the guidance only to open contracts as of the effective date. The Company recognized the cumulative effect of applying the new standard as an adjustment to the opening balance of stockholders' equity. The comparative information has not been restated and continues to be reported under accounting standards in effect for those periods. Refer to Note 4 ("Transportation And Distribution Revenue") for further discussion of our transportation and distribution revenue recognition policy, transition impact and related disclosures under ASC 606. In January 2016, the FASB issued ASU 2016-01 "Financial Instruments — Overall: Recognition and Measurement of Financial Assets and Financial Liabilities," which requires entities to measure their investments at fair value and recognize any changes in fair value in net income unless the investments qualify for the new practicability exception. The practicability exception is available for equity investments that do not have readily determinable fair values. The guidance is effective for fiscal years beginning after December 15, 2017. The adoption of this standard on January 1, 2018 did not have a material impact on the Company's consolidated financial statements, as its investments are currently recorded at fair value. In February 2016, the FASB issued ASU 2016-02 "Leases" ("ASU 2016-02"), which amends the existing accounting standards for lease accounting, including requiring lessees to recognize most leases on their balance sheets and making targeted changes to lessor accounting. ASU 2016-02 is effective for fiscal years and interim periods beginning after December 15, 2018, with early adoption permitted. At adoption, the standard will be applied using a modified retrospective approach. Management is in the process of evaluating the impact of the standard on its consolidated financial statements and related disclosures. In June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adopting the new standard will have on the Company's consolidated financial statements but believes that, unless the Company acquires any additional financing receivables, the impact would not be material. In August 2016, the FASB issued ASU 2016-15, "Statement of Cash Flows: Classification of Certain Cash Receipts and Cash Payments." This new standard makes eight targeted changes to how cash receipts and cash payments are presented and classified in the statement of cash flows. The new standard is effective for fiscal years beginning after December 15, 2017 and required adoption on a retrospective basis unless it is impracticable to apply, in which case the Company would have been required to apply the amendments prospectively as of the earliest date practicable. The adoption of this standard on January 1, 2018 did not have a material impact on the Company's consolidated financial statements.</t>
  </si>
  <si>
    <t>Leased Properties and Leases</t>
  </si>
  <si>
    <t>Leases [Abstract]</t>
  </si>
  <si>
    <t>LEASED PROPERTIES AND LEASES</t>
  </si>
  <si>
    <t>LEASED PROPERTIES AND LEASES As of March 31, 2018 , the Company had three significant leased properties located in Oregon, Wyoming, Louisiana, and the Gulf of Mexico, which are leased on a triple-net basis to major tenants, described in the table below. These major tenants are responsible for the payment of all taxes, maintenance, repairs, insurance, and other operating expenses relating to the leased properties. The long-term, triple-net leases generally have an initial term of 11 to 15 years with options for renewals. Lease payments are scheduled to increase at varying intervals during the initial terms of the leases. The following table summarizes the significant leased properties, major tenants and lease terms: Summary of Leased Properties, Major Tenants and Lease Terms Property Grand Isle Gathering System Pinedale LGS Portland Terminal Facility Location Gulf of Mexico/Louisiana Pinedale, WY Portland, OR Tenant Energy XXI GIGS Services, LLC Ultra Wyoming LGS, LLC Zenith Energy Terminals Holdings LLC Asset Description Approximately 153 miles of offshore pipeline with total capacity of 120 thousand Bbls/d, including a 16-acre onshore terminal and saltwater disposal system. Approximately 150 miles of pipelines and four central storage facilities. A 39-acre rail and marine facility property adjacent to the Willamette River with 84 tanks and total storage capacity of approximately 1.5 million barrels. Date Acquired June 2015 December 2012 January 2014 Initial Lease Term 11 years 15 years 15 years (1) Renewal Option Equal to the lesser of 9-years or 75 percent of the remaining useful life 5-year terms 5-year terms Current Monthly Rent Payments 7/1/2017 - 6/30/2018: $2,854,667 $1,776,772 $513,355 Initial Estimated Useful Life 27 years 26 years 30 years (1) The lessee of the Portland Terminal Facility has a purchase option on the facility, which it can exercise with 90-days notice, as well as lease termination options on the fifth and tenth anniversaries of the lease. If exercised, the purchase option and termination options are subject to additional payment provisions and termination fees prescribed under the lease. The future contracted minimum rental receipts for all leases as of March 31, 2018 , are as follows: Future Minimum Lease Receipts (1) Years Ending December 31, Amount 2018 $ 46,373,771 2019 64,103,462 2020 71,264,921 2021 77,445,396 2022 76,553,434 Thereafter 302,242,184 Total $ 637,983,168 (1) Future minimum lease receipts include base rents for the Portland Terminal Facility through its initial 15-year term. The table below displays the Company's individually significant leases as a percentage of total leased properties and total lease revenues for the periods presented: As a Percentage of (1) Leased Properties Lease Revenues For the Three Months Ended March 31, 2018 December 31, 2017 March 31, 2018 March 31, 2017 Pinedale LGS 39.9 % 39.9 % 32.8 % 30.6 % Grand Isle Gathering System 49.7 % 49.7 % 57.8 % 59.6 % Portland Terminal Facility 10.1 % 10.1 % 9.3 % 9.7 % (1) Insignificant leases are not presented; thus percentages may not sum to 100%. The following table reflects the depreciation and amortization included in the accompanying Consolidated Statements of Income associated with the Company's leases and leased properties: For the Three Months Ended March 31, 2018 March 31, 2017 Depreciation Expense GIGS $ 2,751,272 $ 2,438,649 Pinedale 2,217,360 2,217,360 Portland Terminal Facility 318,915 318,915 United Property Systems 9,122 9,059 Total Depreciation Expense $ 5,296,669 $ 4,983,983 Amortization Expense - Deferred Lease Costs GIGS $ 7,641 $ 7,641 Pinedale 15,342 15,342 Total Amortization Expense - Deferred Lease Costs $ 22,983 $ 22,983 ARO Accretion Expense GIGS $ 127,928 $ 160,629 Total ARO Accretion Expense $ 127,928 $ 160,629 The following table reflects the deferred costs that are included in the accompanying Consolidated Balance Sheets associated with the Company's leased properties: March 31, 2018 December 31, 2017 Net Deferred Lease Costs GIGS $ 252,242 $ 259,883 Pinedale 596,375 611,717 Total Deferred Lease Costs, net $ 848,617 $ 871,600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Ultra Petroleum UPL is currently subject to the reporting requirements under the Exchange Act and is required to file with the SEC annual reports containing audited financial statements and quarterly reports containing unaudited financial statements. Its SEC filings can be found at www.sec.gov. Its stock is trading on the NASDAQ under the symbol UPL. The Company makes no representation as to the accuracy or completeness of the audited and unaudited financial statements of UPL but has no reason to doubt the accuracy or completeness of such information. In addition, UPL has no duty, contractual or otherwise, to advise the Company of any events that might have occurred subsequent to the date of such financial statements which could affect the significance or accuracy of such information. None of the information in the public reports of UPL that are filed with the SEC is incorporated by reference into, or in any way form, a part of this filing. Energy XXI Energy XXI is currently subject to the reporting requirements of the Exchange Act and is required to file with the SEC annual reports containing audited financial statements and quarterly reports containing unaudited financial statements. Its SEC filings can be found at www.sec.gov. Effective March 21, 2018, Energy XXI changed its NASDAQ ticker symbol from EXXI to EGC. The Company makes no representation as to the accuracy or completeness of the audited and unaudited financial statements of Energy XXI but has no reason to doubt the accuracy or completeness of such information. In addition, Energy XXI has no duty, contractual or otherwise, to advise the Company of any events that might have occurred subsequent to the date of such financial statements which could affect the significance or accuracy of such information. None of the information in the public reports of Energy XXI that are filed with the SEC is incorporated by reference into, or in any way form, a part of this filing. Zenith On December 21, 2017, the parent company of the Company's tenant at the Portland Terminal Facility, Arc Logistics, closed on its previously announced merger agreement, whereby it was acquired by Zenith Energy U.S., LP. ("Zenith"). In its earlier proxy filing associated with the merger, Arc Logistics described a number of different actions available to it under the Portland Lease Agreement, which include (i) continuing with the current terminal lease, (ii) exercising its buy-out option on the terminal or (iii) terminating the lease at its fifth anniversary, subject to the termination provisions in the lease. The proxy suggested that Arc Logistics had not yet decided which of those plans of action it may select, and it remains unclear whether the merger will have any impact on whether, or when, any of the options would be exercised. In January 2018, the Company entered into an amendment with Zenith Terminals which extended the notice period for the fifth anniversary termination option for an additional six months, from February 1, 2018 to August 1, 2018. The Company has not received notice with respect to either a buy-out or termination option election and, to date, the terminal lease continues to operate in the same manner as prior to the merger. Acquisition of Pinedale LGS Non-Controlling Interest On December 29, 2017, Pinedale LP I, a wholly-owned subsidiary of the Company, purchased Prudential's 18.95 percent non-controlling equity interest in Pinedale LP for consideration of approximately $32.9 million . As the transaction resulted in an increase in the Company's interest in Pinedale LP, but not a change in control, the purchase was accounted for as an equity transaction. Upon closing the transaction, the Company indirectly owns 100 percent of Pinedale LP through its wholly-owned subsidiaries Pinedale GP and Pinedale LP I and there is no longer a noncontrolling interest in the Company's consolidated financial statements.</t>
  </si>
  <si>
    <t>Transportation and Distribution Revenue</t>
  </si>
  <si>
    <t>Revenue from Contract with Customer [Abstract]</t>
  </si>
  <si>
    <t xml:space="preserve"> TRANSPORTATION AND DISTRIBUTION REVENUE The Company's contracts related to transportation and distribution revenue are primarily comprised of a mix of natural gas supply, transportation and distribution performance obligations, as well as limited performance obligations related to system maintenance and expansion. Under the Company's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Spire that has fixed pricing which varies over the contract term. For this specific contract, the transaction price has been allocated ratably over the contractual performance obligation, as discussed further below. All invoicing is done in the month following service, with payment typically due a month from invoice date. Based on a downward revision of the rate during the Company's long-term natural gas transportation contract with Spire, ASC 606 requires the Company to record the contractual transaction price, and therefore aggregate revenue, from the contract ratably over the term of the contract. Accordingly, on January 1, 2018, the Company recorded a cumulative adjustment to recognize a contract liability of approximately $3.3 million , and a corresponding reduction to beginning equity (net of deferred tax impact). The adjustment reflects the difference in amounts previously recognized as invoiced, versus cumulative revenues earned under the contract on a straight-line basis in accordance with ASC 606, as of the date of adoption. The contract liability will continue to accumulate additional unrecognized performance obligations at a rate of approximately $992 thousand per quarter until the contractual rate decrease takes effect in November 2018. Following the rate decline, recognized performance obligations will exceed amounts invoiced and the contract liability is expected to decline at a rate of approximately $138 thousand per quarter through the end of the contract in October 2030. As of March 31, 2018 , the revenue allocated to the remaining performance obligation under this contract is approximately $67.5 million . The Company's contracts also contain performance obligations related to system maintenance and expansion,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for services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 Any differences are generally expected to be recognized within a year. The table below summarizes the Company's contract asset and contract liability balances related to its transportation and distribution revenue contracts as of March 31, 2018 : Contract Asset (1) Contract Liability (2) Beginning Balance January 1, 2018 $ 328,033 $ — Cumulative Transition Adjustment Upon Adoption of ASC 606 — 3,307,109 Unrecognized Performance Obligations (207,157 ) 992,133 Recognized Performance Obligations 31,272 — Ending Balance March 31, 2018 $ 152,148 $ 4,299,242 (1) The contract asset balance is included in prepaid expenses and other assets in the Consolidated Balance Sheets. (2) The contract liability balance is included in unearned revenue in the Consolidated Balance Sheets. The vast majority of the Company's reported transportation and distribution revenues are comprised of revenue from its natural gas transportation contracts ( 66.5 percent and 71.8 percent for the three months ended March 31, 2018 and 2017, respectively) and its natural gas distribution contracts ( 26.4 percent and 20.1 percent for the three months ended March 31, 2018 and 2017, respectively). In accordance with ASC 606 transition disclosure requirements, the cumulative effect of changes made to the Consolidated Balance Sheet as of January 1, 2018 for the adoption of ASC 606 were as follows: Balance Sheet Balance at December 31, 2017 Adjustments Due to ASC 606 Balance at January 1, 2018 Assets Deferred Tax Asset $ 2,244,629 $ 857,864 $ 3,102,493 Liabilities Unearned revenue 3,397,717 3,307,109 6,704,826 Equity Additional paid in capital 331,773,716 (2,449,245 ) 329,324,471 The tables below disclose the impact of adoption on the Consolidated Balance Sheet and Consolidated Statement of Income as of and for the period ended March 31, 2018 : As of March 31, 2018 Balance Sheet As Reported Balances Without Adoption of ASC 606 Effect of Change Higher/(Lower) Assets Deferred Tax Asset $ 3,511,770 $ 2,396,547 $ 1,115,223 Liabilities Unearned revenue 4,842,292 543,050 4,299,242 Equity Additional paid in capital 326,008,627 329,192,646 (3,184,019 ) For the Three Months Ended March 31, 2018 Statement of Income As Reported Balances Without Adoption of ASC 606 Effect of Change Higher/(Lower) Revenues Transportation and distribution revenue $ 3,952,979 $ 4,945,112 $ (992,133 ) Taxes Deferred tax benefit (409,277 ) (151,918 ) (257,359 )</t>
  </si>
  <si>
    <t>Financing Notes Receivable</t>
  </si>
  <si>
    <t>Receivables [Abstract]</t>
  </si>
  <si>
    <t>FINANCING NOTES RECEIVABLE</t>
  </si>
  <si>
    <t>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oes determine an allowance is necessary, the amount deemed uncollectable is expensed in the period of determination. An insignificant delay or shortfall in the amount of payments does not necessarily result in the recording of an allowance. Generally, when interest and/or principal payments on a loan become past due, or if management otherwise does not expect the borrower to be able to service its debt and other obligations, the Company will place the loan on non-accrual status and will generally cease recognizing financing revenue on that loan until all principal and interest have been brought current. Interest income recognition is resumed if and when the previously reserved for financing notes become contractually current and performance has been demonstrated. Payments received subsequent to the recording of an allowance will be recorded as a reduction to principal. Four Wood Financing Note Receivable As a result of decreased economic activity by SWD, the Company recorded a provision for loan loss with respect to the SWD Loans and the loans were placed on non-accrual status during the first quarter of 2016. During the first quarter of 2018, the Company recorded an additional provision for loan loss on the SWD Loans of $500 thousand . The balance of the loans has been valued based on the enterprise value of SWD, the collateral supporting the loans, at $1.0 million and $1.5 million as of March 31, 2018 and December 31, 2017 , respectively.</t>
  </si>
  <si>
    <t>Income Taxes</t>
  </si>
  <si>
    <t>Income Tax Disclosure [Abstract]</t>
  </si>
  <si>
    <t>INCOME TAXES</t>
  </si>
  <si>
    <t>INCOME TAXES Deferred income taxes reflect the net tax effect of temporary differences between the carrying amount of assets and liabilities for financial reporting and tax purposes. Components of the Company's deferred tax assets and liabilities as of March 31, 2018 and December 31, 2017 , are as follows: Deferred Tax Assets and Liabilities March 31, 2018 December 31, 2017 Deferred Tax Assets: Deferred contract revenue $ 1,115,223 $ — Net operating loss carryforwards 952,410 957,719 Loan loss provision 263,508 247,814 Basis reduction of investment in partnerships 261,072 261,549 Other loss carryforwards 3,303,153 2,965,321 Sub-total $ 5,895,366 $ 4,432,403 Deferred Tax Liabilities: Net unrealized gain on investment securities $ (368,074 ) $ (342,669 ) Cost recovery of leased and fixed assets (2,010,767 ) (1,845,105 ) Basis reduction in tax goodwill (4,755 ) — Sub-total $ (2,383,596 ) $ (2,187,774 ) Total net deferred tax asset $ 3,511,770 $ 2,244,629 As of March 31, 2018 ,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Tax years subsequent to the year ended December 31, 2013 remain open to examination by federal and state tax authorities. The Tax Cuts and Jobs Act (the "2017 Tax Act") was enacted on December 22, 2017. The 2017 Tax Act reduces the US federal corporate tax rate from 35 percent to 21 percent. The 2017 Tax Act also repealed the alternative minimum tax for corporations. The Company has completed its provisional accounting for the tax effects of enactment of the 2017 Tax Act. Due to the timing and complexities of the new legislation, the SEC has issued Staff Accounting Bulletin 118, which allows for the recognition of provisional amounts during a measurement period similar to the measurement period used when accounting for business combinations. The Company remeasured deferred tax assets and liabilities based on the updated rates at which they are expected to reverse in the future, in the table above, which resulted in a $1.3 million transition adjustment that reduced net deferred tax assets at December 31, 2017. The Company will continue to assess the impact of the new tax legislation, as well as any future regulations and updates, and will record any additional impacts as identified during the measurement period, if necessary. Total income tax expense (benefit) differs from the amount computed by applying the federal statutory income tax rate of 21 percent for the three months ended March 31, 2018 and 35 percent for the three months ended March 31, 2017 to income from operations and other income and expense for the periods presented, as follows: Income Tax Benefit For the Three Months Ended March 31, 2018 March 31, 2017 Application of statutory income tax rate $ 1,525,205 $ 2,567,905 State income taxes, net of federal tax benefit (143,950 ) (35,437 ) Federal Tax Attributable to Income of Real Estate Investment Trust (1,814,496 ) (2,865,074 ) Other (11,585 ) — Total income tax benefit $ (444,826 ) $ (332,606 ) The components of income tax benefit include the following for the periods presented: Components of Income Tax Benefit For the Three Months Ended March 31, 2018 March 31, 2017 Current tax benefit Federal $ (28,139 ) $ (30,469 ) State (net of federal tax benefit) (7,410 ) (3,291 ) Total current tax benefit $ (35,549 ) $ (33,760 ) Deferred tax benefit Federal $ (272,738 ) $ (266,700 ) State (net of federal tax benefit) (136,539 ) (32,146 ) Total deferred tax benefit $ (409,277 ) $ (298,846 ) Total income tax benefit, net $ (444,826 ) $ (332,606 )</t>
  </si>
  <si>
    <t>Property and Equipment</t>
  </si>
  <si>
    <t>Property, Plant and Equipment [Abstract]</t>
  </si>
  <si>
    <t>PROPERTY AND EQUIPMENT</t>
  </si>
  <si>
    <t>PROPERTY AND EQUIPMENT Property and equipment consist of the following: Property and Equipment March 31, 2018 December 31, 2017 Land $ 580,000 $ 580,000 Natural gas pipeline 124,303,315 124,303,315 Vehicles and trailers 675,517 650,634 Office equipment and computers 268,559 268,559 Gross property and equipment $ 125,827,391 $ 125,802,508 Less: accumulated depreciation (13,470,161 ) (12,643,636 ) Net property and equipment $ 112,357,230 $ 113,158,872 Depreciation expense was $842 thousand for the three months ended March 31, 2018 , and $838 thousand for the three months ended March 31, 2017 .</t>
  </si>
  <si>
    <t>Management Agreement</t>
  </si>
  <si>
    <t>Agreements [Abstract]</t>
  </si>
  <si>
    <t>MANAGEMENT AGREEMENT</t>
  </si>
  <si>
    <t>MANAGEMENT AGREEMENT The Company pays its manager, Corridor, pursuant to a Management Agreement as described in the 2017 CorEnergy 10-K. Fees incurred under the Management Agreement for the three months ended March 31, 2018 were $1.9 million , compared to $1.8 million for the three months ended March 31, 2017 . Fees incurred under the Management Agreement are reported in the General and Administrative line item on the Consolidated Statements of Income. The Company pays its administrator, Corridor, pursuant to an Administrative Agreement. Fees incurred under the Administrative Agreement for the three months ended March 31, 2018 were $69 thousand , compared to $67 thousand for the three months ended March 31, 2017 . Fees incurred under the Administrative Agreement are reported in the General and Administrative line item on the Consolidated Statements of Income.</t>
  </si>
  <si>
    <t>Fair Value</t>
  </si>
  <si>
    <t>Fair Value Disclosures [Abstract]</t>
  </si>
  <si>
    <t>FAIR VALUE</t>
  </si>
  <si>
    <t>FAIR VALUE The following tables set forth the Company's assets and liabilities measured at fair value on a recurring basis, by level within the fair value hierarchy, as of March 31, 2018 and December 31, 2017 : March 31, 2018 Fair Value Total Level 1 Level 2 Level 3 Assets: Other equity securities $ 2,972,281 $ — $ — $ 2,972,281 Total Assets $ 2,972,281 $ — $ — $ 2,972,281 December 31, 2017 Fair Value Total Level 1 Level 2 Level 3 Assets: Other equity securities $ 2,958,315 $ — $ — $ 2,958,315 Total Assets $ 2,958,315 $ — $ — $ 2,958,315 At March 31, 2018 and December 31, 2017 , the only assets and liabilities measured at fair value on a recurring basis were the Company's equity securities. The changes for all Level 3 securities measured at fair value on a recurring basis using significant unobservable inputs for the three months ended March 31, 2018 and 2017 are as follows: Level 3 Rollforward For the Three Months Ended March 31, 2018 Fair Value Beginning Balance Acquisitions Disposals Total Realized and Unrealized Gains/(Losses) Included in Net Income Return of Capital Adjustments Impacting Cost Basis of Securities Fair Value Ending Balance Changes in Unrealized Gains/(Losses), Included In Net Income, Relating to Securities Still Held (1) Other equity securities $ 2,958,315 $ — $ — $ 13,966 $ — $ 2,972,281 $ 13,966 Total $ 2,958,315 $ — $ — $ 13,966 $ — $ 2,972,281 $ 13,966 For the Three Months Ended March 31, 2017 Other equity securities $ 9,287,209 $ — $ — $ (544,208 ) $ (179,704 ) $ 8,563,297 $ (544,208 ) Total $ 9,287,209 $ — $ — $ (544,208 ) $ (179,704 ) $ 8,563,297 $ (544,208 ) (1) Located in Net realized and unrealized gain on other equity securities in the Consolidated Statements of Income The Company utilizes the beginning of reporting period method for determining transfers between levels. There were no transfers between levels 1, 2 or 3 for the three months ended March 31, 2018 and 2017 . Valuation Techniques and Unobservable Inputs The Company's other equity securities, which represent securities issued by private companies, are classified as Level 3 assets and the Company has elected to report at fair value under the fair value option. Significant judgment is required in selecting the assumptions used to determine the fair values of these investments. As of both March 31, 2018 and December 31, 2017 , the Company's investment in Lightfoot and Arc Terminal Joliet Holdings are its only remaining private company investments. The Company's Lightfoot investment consists of a 6.6 percent and 1.5 percent equity interest in Lightfoot LP and Lightfoot GP, respectively. As of both March 31, 2018 and December 31, 2017 , Lightfoot's only material asset consists of its remaining investment in Gulf LNG, a 1.5 billion cubic feet per day ("bcf/d") receiving, storage, and regasification terminal in Pascagoula, Mississippi. Additionally, the Company owns a 0.6 percent interest in Arc Terminal Joliet Holdings, which was acquired in conjunction with the terms of Zenith's acquisition of Arc Logistics discussed below. On December 21, 2017, Zenith closed its acquisition of Arc Logistics, except for terms pending with respect to the Gulf LNG arbitration with ENI USA. Under the terms of the agreement, Zenith will purchase the remaining 4.16 percent of Lightfoot's Gulf LNG interest ("the Conditional Interest") for an additional $27.3 million upon a successful outcome (as defined) of the Gulf LNG arbitration with Eni USA. On March 1, 2016, an affiliate of Gulf LNG received a Notice of Disagreement and Disputed Statements and a Notice of Arbitration from Eni USA, one of the two companies that had entered into a terminal use agreement for capacity of the liquefied natural gas facility owned by Gulf LNG and its subsidiaries. Should Eni USA be successful in terminating its agreement with Gulf LNG, it could significantly impact the Company's remaining investment in Lightfoot. The Company's remaining private company investments in Lightfoot and Arc Terminal Joliet holdings represent less than 0.5 percent of its total assets. The fair value of the Company's private company investments at March 31, 2018 and December 31, 2017 were approximately $3.0 million , which were determined using recent transaction data and expected proceeds, discounted using a risk-free rate through the expected receipt date. Due to the inherent uncertainty of determining the fair value of investments that do not have a readily available market value, the fair value of the Company's investment may fluctuate from period to period. Additionally, the fair value of the Company's investment may differ from the values that would have been used had a ready market existed for such investment and may differ materially from the values that the Company may ultimately realize.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Carrying and Fair Value Amounts Level within fair value hierarchy March 31, 2018 December 31, 2017 Carrying Amount (1) Fair Value Carrying Amount (1) Fair Value Financial Assets: Cash and cash equivalents Level 1 $ 17,330,097 $ 17,330,097 $ 15,787,069 $ 15,787,069 Financing notes receivable (Note 5) Level 3 $ 1,000,000 $ 1,000,000 $ 1,500,000 $ 1,500,000 Financial Liabilities: Secured Credit Facilities Level 2 $ 39,867,493 $ 39,867,493 $ 40,745,354 $ 40,745,354 Unsecured convertible senior notes Level 1 $ 112,228,880 $ 135,421,740 $ 112,032,083 $ 139,101,660 (1) The carrying value of debt balances are presented net of unamortized original issuance discount and debt issuance costs.</t>
  </si>
  <si>
    <t>Debt</t>
  </si>
  <si>
    <t>Debt Disclosure [Abstract]</t>
  </si>
  <si>
    <t>DEBT</t>
  </si>
  <si>
    <t>DEBT The following is a summary of the Company's debt facilities and balances as of March 31, 2018 and December 31, 2017 : Total Commitment or Original Principal Quarterly Principal Payments March 31, 2018 December 31, 2017 Maturity Date Amount Outstanding Interest Amount Outstanding Interest CorEnergy Secured Credit Facility: CorEnergy Revolver $ 160,000,000 $ — 7/28/2022 $ — 4.63 % $ — 4.32 % MoGas Revolver 1,000,000 — 7/28/2022 — 4.63 % — 4.32 % Omega Line of Credit 1,500,000 — 7/31/2018 — 5.88 % — 5.57 % Pinedale Secured Credit Facility: Amended Pinedale Term Credit Facility 41,000,000 882,000 12/29/2022 40,118,000 6.50 % 41,000,000 6.50 % 7.00% Unsecured Convertible Senior Notes 115,000,000 — 6/15/2020 114,000,000 7.00 % 114,000,000 7.00 % Total Debt $ 154,118,000 $ 155,000,000 Less: Unamortized deferred financing costs (1) $ 359,101 $ 375,309 Unamortized discount on 7.00% Convertible Senior Notes 1,662,526 1,847,254 Long-term debt, net of deferred financing costs $ 152,096,373 $ 152,777,437 Debt due within one year $ 3,528,000 $ 3,528,000 (1) Unamortized deferred financing costs related to our revolving credit facilities are included in Deferred Costs in the Assets section of the Consolidated Balance Sheets. Refer to the "Deferred Financing Costs" paragraph below. CorEnergy Credit Facility On July 28, 2017, the Company entered into an amendment and restatement of the CorEnergy Credit Facility with Regions Bank (as lender and administrative agent for other participating lenders). The amended facility provides for borrowing commitments of up to $161.0 million , consisting of (i) $160.0 million on the CorEnergy Revolver, subject to borrowing base limitations, and (ii) $1.0 million on the MoGas Revolver. The amended facility has a 5 -year term maturing on July 28, 2022 , and provides for a springing maturity on February 28, 2020, and thereafter, if the Company fails to meet certain liquidity requirements from the springing maturity date through the maturity of the Company's convertible notes on June 15, 2020. Borrowings under the credit facility will generally bear interest on the outstanding principal amount using a LIBOR pricing grid that is expected to equal a LIBOR rate plus an applicable margin of 2.75 percent to 3.75 percent , based on the Company's senior secured recourse leverage ratio. Total availability is subject to a borrowing base. The CorEnergy Credit Facility contains, among other restrictions, certain financial covenants including the maintenance of certain financial ratios, as well as default and cross-default provisions customary for transactions of this nature (with applicable customary grace periods). As of March 31, 2018 , the Company was in compliance with all covenants of the CorEnergy Credit Facility. As of March 31, 2018 , the Company had approximately $141.8 million and $1.0 million of availability under the CorEnergy Revolver and MoGas Revolver, respectively. Pinedale Credit Facility On December 20, 2012, Pinedale LP closed on a $70.0 million secured term credit facility. On March 4, 2016, the Company obtained a consent from its lenders under the CorEnergy Credit Facility, which permitted the Company to utilize the CorEnergy Credit Facility to refinance the Company's pro rata share of the remaining balance of the Pinedale secured term credit facility. On March 30, 2016, the Company and Prudential (collectively, "the Refinancing Lenders"), refinanced the remaining $58.5 million principal balance of the $70.0 million credit facility (on a pro rata basis equal to their respective equity interests in Pinedale LP, with the Company's 81.05 percent share being approximately $47.4 million ) and executed a series of agreements assigning the credit facility to CorEnergy Infrastructure Trust, Inc. as Agent for the Refinancing Lenders. The facility was further modified to extend the maturity date to March 30, 2021; to increase the LIBOR Rate to the greater of (i) 1.00 percent and (ii) the one-month LIBOR rate; and to increase the LIBOR Rate Spread to 7.00 percent per annum. On December 29, 2017, Pinedale LP entered into the Amended Pinedale Term Credit Facility with Prudential and a group of lenders affiliated with Prudential as the sole lenders and Prudential serving as administrative agent. Under the terms of the Amended Pinedale Term Credit Facility, Pinedale LP was provided with a 5 -year $41.0 million term loan facility, bearing interest at a fixed rate of 6.5 percent , which matures on December 29, 2022. Principal payments of $294 thousand , plus accrued interest, are payable monthly. The Amended Pinedale Term Credit Facility was utilized to pay off the balance due to the Refinancing Lenders under the previously existing Pinedale LP credit facility. Outstanding balances under the facility are secured by the Pinedale LGS assets. The Amended Pinedale Term Credit Facility contains, among other restrictions, specific financial covenants including the maintenance of certain financial coverage ratios and a minimum net worth requirement which, along with other provisions of the credit facility, limit cash dividends and loans by Pinedale LP to the Company. At March 31, 2018 , the net assets of Pinedale LP were $140.6 million and Pinedale LP was in compliance with all of the financial covenants of the Amended Pinedale Term Credit Facility. Deferred Financing Costs A summary of deferred financing cost amortization expenses for the three months ended March 31, 2018 and 2017 is as follows: For the Three Months Ended March 31, 2018 March 31, 2017 CorEnergy Credit Facility $ 143,635 $ 272,074 Pinedale Credit Facility 13,112 — Total Deferred Debt Cost Amortization Expense (1)(2) $ 156,747 $ 272,074 (1) Amortization of deferred debt issuance costs is included in interest expense in the Consolidated Statements of Income. (2) For the amount of deferred debt cost amortization relating to the Convertible Notes included in the Consolidated Statements of Income, refer to the Convertible Note Interest Expense table below. CorEnergy Credit Facilities Prior to the July 28, 2017 amendment and restatement, previously existing deferred financing costs related to the CorEnergy Credit Facility were approximately $1.8 million , of which approximately $1.6 million continue to be deferred and amortized under the amended and restated facility. Additionally, the Company incurred approximately $1.3 million in new debt issuance costs which have been deferred and are being amortized over the term of the new facility. Total deferred financing costs of $2.9 million are being amortized on a straight-line basis over the 5 -year term of the amended and restated CorEnergy Credit Facility. Amended Pinedale Term Credit Facility In connection with entering into the Amended Pinedale Term Credit Facility, Pinedale LP incurred approximately $367 thousand in new debt issuance costs, of which $264 thousand were deferred and are being amortized on a straight-line basis over the 5 -year term of the Amended Pinedale Term Credit Facility. Contractual Payments The remaining contractual principal payments as of March 31, 2018 under the Pinedale credit facility are as follows: Year Pinedale Credit Facility 2018 $ 2,646,000 2019 3,528,000 2020 3,528,000 2021 3,528,000 2022 26,888,000 Thereafter — Total Remaining Contractual Payments $ 40,118,000 Convertible Debt On June 29, 2015, the Company completed a public offering of $115.0 million aggregate principal amount of 7.00% Convertible Senior Notes Due 2020 (the "Convertible Notes"). The Convertible Notes mature on June 15, 2020 and bear interest at a rate of 7.00 percent per annum, payable semi-annually in arrears on June 15 and December 15 of each year, beginning on December 15, 2015. On May 23, 2016, the Company repurchased $1.0 million of its convertible bonds on the open market. The following is a summary of the impact of Convertible Notes on interest expense for the three months ended March 31, 2018 and 2017 : Convertible Note Interest Expense For the Three Months Ended March 31, 2018 March 31, 2017 7.00% Convertible Notes $ 1,995,000 $ 1,995,000 Discount Amortization 184,728 184,728 Deferred Debt Issuance Amortization 12,069 12,069 Total Convertible Note Interest Expense $ 2,191,797 $ 2,191,797 The Convertible Notes were initially issued with an underwriters' discount of $3.7 million which is being amortized over the life of the Convertible Notes. Including the impact of the convertible debt discount and related deferred debt issuance costs, the effective interest rate on the Convertible Notes is approximately 7.7 percent for each of the three months ended March 31, 2018 and 2017.</t>
  </si>
  <si>
    <t>Stockholder's Equity</t>
  </si>
  <si>
    <t>Equity [Abstract]</t>
  </si>
  <si>
    <t>STOCKHOLDER'S EQUITY</t>
  </si>
  <si>
    <t>STOCKHOLDER'S EQUITY PREFERRED STOCK As of March 31, 2018 , the Company has a total of 5,200,000 depository shares outstanding, or 52,000 whole shares of its 7.375% Series A Preferred Stock. See Note 13 ("Subsequent Events") for further information regarding the declaration of a dividend on the 7.375% Series A Preferred Stock. COMMON STOCK As of March 31, 2018 , the Company has 11,924,478 of common shares issued and outstanding. See Note 13 ("Subsequent Events") for further information regarding the declaration of a dividend on the common stock. SHELF REGISTRATION On February 18, 2016, the Company had a new shelf registration statement declared effective by the SEC, pursuant to which it may publicly offer additional debt or equity securities with an aggregate offering price of up to $600.0 million . As of March 31, 2018 , the Company has issued 70,863 shares of common stock under the its dividend reinvestment plan pursuant to the February 18, 2016 shelf, reducing availability by approximately $2.1 million . Shelf availability was further reduced by approximately $73.8 million as a result of the follow-on offering of additional 7.375% Series A Preferred Stock during the second quarter of 2017. As of March 31, 2018 , availability on the current shelf registration is approximately $524.1 million .</t>
  </si>
  <si>
    <t>Earnings Per Share</t>
  </si>
  <si>
    <t>Earnings Per Share [Abstract]</t>
  </si>
  <si>
    <t>EARNINGS PER SHARE</t>
  </si>
  <si>
    <t>EARNINGS PER SHARE Basic earnings per share data is computed based on the weighted-average number of shares of common stock outstanding during the periods. Diluted EPS data is computed based on the weighted-average number of shares of common stock outstanding, including all potentially issuable shares of common stock. Diluted EPS for the three months ended March 31, 2018 and 2017 excludes the impact to income and the number of shares outstanding from the conversion of the 7.00% Convertible Senior Notes because such impact is antidilutive. If converted, the 7.00% Convertible Senior Notes would result in an additional 3,454,545 common shares outstanding. For the Three Months Ended March 31, 2018 March 31, 2017 Net income attributable to CorEnergy stockholders $ 7,707,708 $ 7,669,478 Less: preferred dividend requirements 2,396,875 1,037,109 Net income attributable to common stockholders $ 5,310,833 $ 6,632,369 Weighted average shares - basic 11,918,904 11,888,681 Basic earnings per share $ 0.45 $ 0.56 Net income attributable to common stockholders (from above) $ 5,310,833 $ 6,632,369 Add: After tax effect of convertible interest — — Income attributable for dilutive securities $ 5,310,833 $ 6,632,369 Weighted average shares - diluted 11,918,904 11,888,681 Diluted earnings per share $ 0.45 $ 0.56</t>
  </si>
  <si>
    <t>Subsequent Events</t>
  </si>
  <si>
    <t>Subsequent Events [Abstract]</t>
  </si>
  <si>
    <t>SUBSEQUENT EVENTS</t>
  </si>
  <si>
    <t>SUBSEQUENT EVENTS The Company performed an evaluation of subsequent events through the date of the issuance of these financial statements and determined that no additional items require recognition or disclosure, except for the following: Common Stock Dividend Declaration On April 25, 2018 , the Company's Board of Directors declared a 2018 first quarter dividend of $0.75 per share for CorEnergy common stock. The dividend is payable on May 31, 2018 to stockholders of record on May 17, 2018 . Preferred Stock Dividend Declaration On April 25, 2018 , the Company's Board of Directors also declared a dividend of $0.4609375 per depositary share for its 7.375% Series A Preferred Stock. The preferred stock dividend is payable on May 31, 2018 to stockholders of record on May 17, 2018 .</t>
  </si>
  <si>
    <t>Recent Accounting Pronouncements (Policies)</t>
  </si>
  <si>
    <t>Basis of Presentation</t>
  </si>
  <si>
    <t>Basis of Presentation The accompanying consolidated financial statements include CorEnergy accounts and the accounts of its wholly-owned subsidiaries and have been prepared in accordance with GAAP set forth in the ASC, as published by the FASB, and with the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Pinedale LP and Grand Isle Corridor LP are VIEs under the amended guidance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at evaluation, the consolidated financial statements presented include full consolidation with respect to both of the partnerships. Operating results for the three months ended March 31, 2018 are not necessarily indicative of the results that may be expected for the year ending December 31, 2018 or any other interim or annual period. These consolidated financial statements and Management's Discussion and Analysis of the Financial Condition and Results of Operations should be read in conjunction with CorEnergy's Annual Report on Form 10-K, for the year ended December 31, 2017 , filed with the SEC on February 28, 2018 (the "2017 CorEnergy 10-K").</t>
  </si>
  <si>
    <t>Leased Properties and Leases (Tables)</t>
  </si>
  <si>
    <t>Significant leased properties, major tenants and lease terms</t>
  </si>
  <si>
    <t>The following table summarizes the significant leased properties, major tenants and lease terms: Summary of Leased Properties, Major Tenants and Lease Terms Property Grand Isle Gathering System Pinedale LGS Portland Terminal Facility Location Gulf of Mexico/Louisiana Pinedale, WY Portland, OR Tenant Energy XXI GIGS Services, LLC Ultra Wyoming LGS, LLC Zenith Energy Terminals Holdings LLC Asset Description Approximately 153 miles of offshore pipeline with total capacity of 120 thousand Bbls/d, including a 16-acre onshore terminal and saltwater disposal system. Approximately 150 miles of pipelines and four central storage facilities. A 39-acre rail and marine facility property adjacent to the Willamette River with 84 tanks and total storage capacity of approximately 1.5 million barrels. Date Acquired June 2015 December 2012 January 2014 Initial Lease Term 11 years 15 years 15 years (1) Renewal Option Equal to the lesser of 9-years or 75 percent of the remaining useful life 5-year terms 5-year terms Current Monthly Rent Payments 7/1/2017 - 6/30/2018: $2,854,667 $1,776,772 $513,355 Initial Estimated Useful Life 27 years 26 years 30 years (1) The lessee of the Portland Terminal Facility has a purchase option on the facility, which it can exercise with 90-days notice, as well as lease termination options on the fifth and tenth anniversaries of the lease. If exercised, the purchase option and termination options are subject to additional payment provisions and termination fees prescribed under the lease.</t>
  </si>
  <si>
    <t>Schedule of future minimum lease receipts</t>
  </si>
  <si>
    <t>The future contracted minimum rental receipts for all leases as of March 31, 2018 , are as follows: Future Minimum Lease Receipts (1) Years Ending December 31, Amount 2018 $ 46,373,771 2019 64,103,462 2020 71,264,921 2021 77,445,396 2022 76,553,434 Thereafter 302,242,184 Total $ 637,983,168 (1) Future minimum lease receipts include base rents for the Portland Terminal Facility through its initial 15-year term.</t>
  </si>
  <si>
    <t>Schedule of Significant Leases</t>
  </si>
  <si>
    <t>The table below displays the Company's individually significant leases as a percentage of total leased properties and total lease revenues for the periods presented: As a Percentage of (1) Leased Properties Lease Revenues For the Three Months Ended March 31, 2018 December 31, 2017 March 31, 2018 March 31, 2017 Pinedale LGS 39.9 % 39.9 % 32.8 % 30.6 % Grand Isle Gathering System 49.7 % 49.7 % 57.8 % 59.6 % Portland Terminal Facility 10.1 % 10.1 % 9.3 % 9.7 % (1) Insignificant leases are not presented; thus percentages may not sum to 100%.</t>
  </si>
  <si>
    <t>Schedule of Depreciation, Amortization and Accretion</t>
  </si>
  <si>
    <t>The following table reflects the depreciation and amortization included in the accompanying Consolidated Statements of Income associated with the Company's leases and leased properties: For the Three Months Ended March 31, 2018 March 31, 2017 Depreciation Expense GIGS $ 2,751,272 $ 2,438,649 Pinedale 2,217,360 2,217,360 Portland Terminal Facility 318,915 318,915 United Property Systems 9,122 9,059 Total Depreciation Expense $ 5,296,669 $ 4,983,983 Amortization Expense - Deferred Lease Costs GIGS $ 7,641 $ 7,641 Pinedale 15,342 15,342 Total Amortization Expense - Deferred Lease Costs $ 22,983 $ 22,983 ARO Accretion Expense GIGS $ 127,928 $ 160,629 Total ARO Accretion Expense $ 127,928 $ 160,629</t>
  </si>
  <si>
    <t>Schedule of Deferred Lease Costs</t>
  </si>
  <si>
    <t>The following table reflects the deferred costs that are included in the accompanying Consolidated Balance Sheets associated with the Company's leased properties: March 31, 2018 December 31, 2017 Net Deferred Lease Costs GIGS $ 252,242 $ 259,883 Pinedale 596,375 611,717 Total Deferred Lease Costs, net $ 848,617 $ 871,600</t>
  </si>
  <si>
    <t>Transportation and Distribution Revenue (Tables)</t>
  </si>
  <si>
    <t>Contract with Customer, Asset and Liability</t>
  </si>
  <si>
    <t>The table below summarizes the Company's contract asset and contract liability balances related to its transportation and distribution revenue contracts as of March 31, 2018 : Contract Asset (1) Contract Liability (2) Beginning Balance January 1, 2018 $ 328,033 $ — Cumulative Transition Adjustment Upon Adoption of ASC 606 — 3,307,109 Unrecognized Performance Obligations (207,157 ) 992,133 Recognized Performance Obligations 31,272 — Ending Balance March 31, 2018 $ 152,148 $ 4,299,242 (1) The contract asset balance is included in prepaid expenses and other assets in the Consolidated Balance Sheets. (2) The contract liability balance is included in unearned revenue in the Consolidated Balance Sheets.</t>
  </si>
  <si>
    <t>Schedule of New Accounting Pronouncements and Changes in Accounting Principles</t>
  </si>
  <si>
    <t>In accordance with ASC 606 transition disclosure requirements, the cumulative effect of changes made to the Consolidated Balance Sheet as of January 1, 2018 for the adoption of ASC 606 were as follows: Balance Sheet Balance at December 31, 2017 Adjustments Due to ASC 606 Balance at January 1, 2018 Assets Deferred Tax Asset $ 2,244,629 $ 857,864 $ 3,102,493 Liabilities Unearned revenue 3,397,717 3,307,109 6,704,826 Equity Additional paid in capital 331,773,716 (2,449,245 ) 329,324,471 The tables below disclose the impact of adoption on the Consolidated Balance Sheet and Consolidated Statement of Income as of and for the period ended March 31, 2018 : As of March 31, 2018 Balance Sheet As Reported Balances Without Adoption of ASC 606 Effect of Change Higher/(Lower) Assets Deferred Tax Asset $ 3,511,770 $ 2,396,547 $ 1,115,223 Liabilities Unearned revenue 4,842,292 543,050 4,299,242 Equity Additional paid in capital 326,008,627 329,192,646 (3,184,019 ) For the Three Months Ended March 31, 2018 Statement of Income As Reported Balances Without Adoption of ASC 606 Effect of Change Higher/(Lower) Revenues Transportation and distribution revenue $ 3,952,979 $ 4,945,112 $ (992,133 ) Taxes Deferred tax benefit (409,277 ) (151,918 ) (257,359 )</t>
  </si>
  <si>
    <t>Income Taxes (Tables)</t>
  </si>
  <si>
    <t>Components of deferred tax assets and liabilities</t>
  </si>
  <si>
    <t>Components of the Company's deferred tax assets and liabilities as of March 31, 2018 and December 31, 2017 , are as follows: Deferred Tax Assets and Liabilities March 31, 2018 December 31, 2017 Deferred Tax Assets: Deferred contract revenue $ 1,115,223 $ — Net operating loss carryforwards 952,410 957,719 Loan loss provision 263,508 247,814 Basis reduction of investment in partnerships 261,072 261,549 Other loss carryforwards 3,303,153 2,965,321 Sub-total $ 5,895,366 $ 4,432,403 Deferred Tax Liabilities: Net unrealized gain on investment securities $ (368,074 ) $ (342,669 ) Cost recovery of leased and fixed assets (2,010,767 ) (1,845,105 ) Basis reduction in tax goodwill (4,755 ) — Sub-total $ (2,383,596 ) $ (2,187,774 ) Total net deferred tax asset $ 3,511,770 $ 2,244,629</t>
  </si>
  <si>
    <t>Total income tax expense</t>
  </si>
  <si>
    <t>Total income tax expense (benefit) differs from the amount computed by applying the federal statutory income tax rate of 21 percent for the three months ended March 31, 2018 and 35 percent for the three months ended March 31, 2017 to income from operations and other income and expense for the periods presented, as follows: Income Tax Benefit For the Three Months Ended March 31, 2018 March 31, 2017 Application of statutory income tax rate $ 1,525,205 $ 2,567,905 State income taxes, net of federal tax benefit (143,950 ) (35,437 ) Federal Tax Attributable to Income of Real Estate Investment Trust (1,814,496 ) (2,865,074 ) Other (11,585 ) — Total income tax benefit $ (444,826 ) $ (332,606 )</t>
  </si>
  <si>
    <t>Components of income tax expense</t>
  </si>
  <si>
    <t>The components of income tax benefit include the following for the periods presented: Components of Income Tax Benefit For the Three Months Ended March 31, 2018 March 31, 2017 Current tax benefit Federal $ (28,139 ) $ (30,469 ) State (net of federal tax benefit) (7,410 ) (3,291 ) Total current tax benefit $ (35,549 ) $ (33,760 ) Deferred tax benefit Federal $ (272,738 ) $ (266,700 ) State (net of federal tax benefit) (136,539 ) (32,146 ) Total deferred tax benefit $ (409,277 ) $ (298,846 ) Total income tax benefit, net $ (444,826 ) $ (332,606 )</t>
  </si>
  <si>
    <t>Property and Equipment (Tables)</t>
  </si>
  <si>
    <t>Property and equipment consist of the following: Property and Equipment March 31, 2018 December 31, 2017 Land $ 580,000 $ 580,000 Natural gas pipeline 124,303,315 124,303,315 Vehicles and trailers 675,517 650,634 Office equipment and computers 268,559 268,559 Gross property and equipment $ 125,827,391 $ 125,802,508 Less: accumulated depreciation (13,470,161 ) (12,643,636 ) Net property and equipment $ 112,357,230 $ 113,158,872</t>
  </si>
  <si>
    <t>Fair Value (Tables)</t>
  </si>
  <si>
    <t>Assets and liabilities measured on a recurring basis</t>
  </si>
  <si>
    <t>The following tables set forth the Company's assets and liabilities measured at fair value on a recurring basis, by level within the fair value hierarchy, as of March 31, 2018 and December 31, 2017 : March 31, 2018 Fair Value Total Level 1 Level 2 Level 3 Assets: Other equity securities $ 2,972,281 $ — $ — $ 2,972,281 Total Assets $ 2,972,281 $ — $ — $ 2,972,281 December 31, 2017 Fair Value Total Level 1 Level 2 Level 3 Assets: Other equity securities $ 2,958,315 $ — $ — $ 2,958,315 Total Assets $ 2,958,315 $ — $ — $ 2,958,315</t>
  </si>
  <si>
    <t>The changes for all Level 3 assets measured at fair value on a recurring basis using significant unobservable inputs</t>
  </si>
  <si>
    <t>The changes for all Level 3 securities measured at fair value on a recurring basis using significant unobservable inputs for the three months ended March 31, 2018 and 2017 are as follows: Level 3 Rollforward For the Three Months Ended March 31, 2018 Fair Value Beginning Balance Acquisitions Disposals Total Realized and Unrealized Gains/(Losses) Included in Net Income Return of Capital Adjustments Impacting Cost Basis of Securities Fair Value Ending Balance Changes in Unrealized Gains/(Losses), Included In Net Income, Relating to Securities Still Held (1) Other equity securities $ 2,958,315 $ — $ — $ 13,966 $ — $ 2,972,281 $ 13,966 Total $ 2,958,315 $ — $ — $ 13,966 $ — $ 2,972,281 $ 13,966 For the Three Months Ended March 31, 2017 Other equity securities $ 9,287,209 $ — $ — $ (544,208 ) $ (179,704 ) $ 8,563,297 $ (544,208 ) Total $ 9,287,209 $ — $ — $ (544,208 ) $ (179,704 ) $ 8,563,297 $ (544,208 ) (1) Located in Net realized and unrealized gain on other equity securities in the Consolidated Statements of Income</t>
  </si>
  <si>
    <t>Carrying and Fair Value Amounts</t>
  </si>
  <si>
    <t>Carrying and Fair Value Amounts Level within fair value hierarchy March 31, 2018 December 31, 2017 Carrying Amount (1) Fair Value Carrying Amount (1) Fair Value Financial Assets: Cash and cash equivalents Level 1 $ 17,330,097 $ 17,330,097 $ 15,787,069 $ 15,787,069 Financing notes receivable (Note 5) Level 3 $ 1,000,000 $ 1,000,000 $ 1,500,000 $ 1,500,000 Financial Liabilities: Secured Credit Facilities Level 2 $ 39,867,493 $ 39,867,493 $ 40,745,354 $ 40,745,354 Unsecured convertible senior notes Level 1 $ 112,228,880 $ 135,421,740 $ 112,032,083 $ 139,101,660 (1) The carrying value of debt balances are presented net of unamortized original issuance discount and debt issuance costs.</t>
  </si>
  <si>
    <t>Debt (Tables)</t>
  </si>
  <si>
    <t>Schedule of Debt</t>
  </si>
  <si>
    <t>A summary of deferred financing cost amortization expenses for the three months ended March 31, 2018 and 2017 is as follows: For the Three Months Ended March 31, 2018 March 31, 2017 CorEnergy Credit Facility $ 143,635 $ 272,074 Pinedale Credit Facility 13,112 — Total Deferred Debt Cost Amortization Expense (1)(2) $ 156,747 $ 272,074 (1) Amortization of deferred debt issuance costs is included in interest expense in the Consolidated Statements of Income. (2) For the amount of deferred debt cost amortization relating to the Convertible Notes included in the Consolidated Statements of Income, refer to the Convertible Note Interest Expense table below. The following is a summary of the Company's debt facilities and balances as of March 31, 2018 and December 31, 2017 : Total Commitment or Original Principal Quarterly Principal Payments March 31, 2018 December 31, 2017 Maturity Date Amount Outstanding Interest Amount Outstanding Interest CorEnergy Secured Credit Facility: CorEnergy Revolver $ 160,000,000 $ — 7/28/2022 $ — 4.63 % $ — 4.32 % MoGas Revolver 1,000,000 — 7/28/2022 — 4.63 % — 4.32 % Omega Line of Credit 1,500,000 — 7/31/2018 — 5.88 % — 5.57 % Pinedale Secured Credit Facility: Amended Pinedale Term Credit Facility 41,000,000 882,000 12/29/2022 40,118,000 6.50 % 41,000,000 6.50 % 7.00% Unsecured Convertible Senior Notes 115,000,000 — 6/15/2020 114,000,000 7.00 % 114,000,000 7.00 % Total Debt $ 154,118,000 $ 155,000,000 Less: Unamortized deferred financing costs (1) $ 359,101 $ 375,309 Unamortized discount on 7.00% Convertible Senior Notes 1,662,526 1,847,254 Long-term debt, net of deferred financing costs $ 152,096,373 $ 152,777,437 Debt due within one year $ 3,528,000 $ 3,528,000 (1) Unamortized deferred financing costs related to our revolving credit facilities are included in Deferred Costs in the Assets section of the Consolidated Balance Sheets. Refer to the "Deferred Financing Costs" paragraph below.</t>
  </si>
  <si>
    <t>Schedule of Maturities of Long-term Debt</t>
  </si>
  <si>
    <t>The remaining contractual principal payments as of March 31, 2018 under the Pinedale credit facility are as follows: Year Pinedale Credit Facility 2018 $ 2,646,000 2019 3,528,000 2020 3,528,000 2021 3,528,000 2022 26,888,000 Thereafter — Total Remaining Contractual Payments $ 40,118,000</t>
  </si>
  <si>
    <t>Components of convertible debt</t>
  </si>
  <si>
    <t>The following is a summary of the impact of Convertible Notes on interest expense for the three months ended March 31, 2018 and 2017 : Convertible Note Interest Expense For the Three Months Ended March 31, 2018 March 31, 2017 7.00% Convertible Notes $ 1,995,000 $ 1,995,000 Discount Amortization 184,728 184,728 Deferred Debt Issuance Amortization 12,069 12,069 Total Convertible Note Interest Expense $ 2,191,797 $ 2,191,797</t>
  </si>
  <si>
    <t>Earnings Per Share (Tables)</t>
  </si>
  <si>
    <t>Computation of basic and diluted earnings per share</t>
  </si>
  <si>
    <t>Basic earnings per share data is computed based on the weighted-average number of shares of common stock outstanding during the periods. Diluted EPS data is computed based on the weighted-average number of shares of common stock outstanding, including all potentially issuable shares of common stock. Diluted EPS for the three months ended March 31, 2018 and 2017 excludes the impact to income and the number of shares outstanding from the conversion of the 7.00% Convertible Senior Notes because such impact is antidilutive. If converted, the 7.00% Convertible Senior Notes would result in an additional 3,454,545 common shares outstanding. For the Three Months Ended March 31, 2018 March 31, 2017 Net income attributable to CorEnergy stockholders $ 7,707,708 $ 7,669,478 Less: preferred dividend requirements 2,396,875 1,037,109 Net income attributable to common stockholders $ 5,310,833 $ 6,632,369 Weighted average shares - basic 11,918,904 11,888,681 Basic earnings per share $ 0.45 $ 0.56 Net income attributable to common stockholders (from above) $ 5,310,833 $ 6,632,369 Add: After tax effect of convertible interest — — Income attributable for dilutive securities $ 5,310,833 $ 6,632,369 Weighted average shares - diluted 11,918,904 11,888,681 Diluted earnings per share $ 0.45 $ 0.56</t>
  </si>
  <si>
    <t>Leased Properties and Leases - Additional Information (Details) bbl / d in Thousands, bbl in Millions</t>
  </si>
  <si>
    <t>Mar. 31, 2018USD ($)abbl / dfacilitytankleased_propertymibbl</t>
  </si>
  <si>
    <t>Sale Leaseback Transaction [Line Items]</t>
  </si>
  <si>
    <t>Number of significant leased properties | leased_property</t>
  </si>
  <si>
    <t>Minimum [Member]</t>
  </si>
  <si>
    <t>Initial Lease Term</t>
  </si>
  <si>
    <t>11 years</t>
  </si>
  <si>
    <t>Maximum [Member]</t>
  </si>
  <si>
    <t>15 years</t>
  </si>
  <si>
    <t>Grand Isle Gathering System [Member]</t>
  </si>
  <si>
    <t>Renewal Option</t>
  </si>
  <si>
    <t>9 years</t>
  </si>
  <si>
    <t>Renewal Term, percentage of remaining useful life</t>
  </si>
  <si>
    <t>75.00%</t>
  </si>
  <si>
    <t>Length of offshore pipeline (in miles) | mi</t>
  </si>
  <si>
    <t>Pipeline capacity (in bbl/day) | bbl / d</t>
  </si>
  <si>
    <t>Number of acres in the onshore terminal and saltwater disposal system (in acres) | a</t>
  </si>
  <si>
    <t>Current Monthly Rent Payments</t>
  </si>
  <si>
    <t>Expected future monthly rent payments</t>
  </si>
  <si>
    <t>Initial Estimated Useful Life</t>
  </si>
  <si>
    <t>27 years</t>
  </si>
  <si>
    <t>Pinedale Liquids Gathering System [Member]</t>
  </si>
  <si>
    <t>5 years</t>
  </si>
  <si>
    <t>Number of storage facilities | facility</t>
  </si>
  <si>
    <t>26 years</t>
  </si>
  <si>
    <t>Portland Terminal Facility [Member]</t>
  </si>
  <si>
    <t>Acres owned (in acres) | a</t>
  </si>
  <si>
    <t>Number of tanks | tank</t>
  </si>
  <si>
    <t>Crude oil and petroleum product storage capacity (in bbl) | bbl</t>
  </si>
  <si>
    <t>30 years</t>
  </si>
  <si>
    <t>Exercise period of purchase option</t>
  </si>
  <si>
    <t>90 days</t>
  </si>
  <si>
    <t>Leased Properties and Leases - Future Minimum Lease Receipts (Details)</t>
  </si>
  <si>
    <t>Mar. 31, 2018USD ($)</t>
  </si>
  <si>
    <t>Thereafter</t>
  </si>
  <si>
    <t>Leased Properties and Leases - Significant Leases (Details)</t>
  </si>
  <si>
    <t>Pinedale LGS [Member]</t>
  </si>
  <si>
    <t>Operating Leased Assets [Line Items]</t>
  </si>
  <si>
    <t>Percentage of total leased properties</t>
  </si>
  <si>
    <t>39.90%</t>
  </si>
  <si>
    <t>Percentage of leased property revenue</t>
  </si>
  <si>
    <t>32.80%</t>
  </si>
  <si>
    <t>30.60%</t>
  </si>
  <si>
    <t>49.70%</t>
  </si>
  <si>
    <t>57.80%</t>
  </si>
  <si>
    <t>59.60%</t>
  </si>
  <si>
    <t>10.10%</t>
  </si>
  <si>
    <t>9.30%</t>
  </si>
  <si>
    <t>9.70%</t>
  </si>
  <si>
    <t>Leased Properties and Leases - Amortization and Depreciation Expense (Details) - USD ($)</t>
  </si>
  <si>
    <t>Depreciation Expense</t>
  </si>
  <si>
    <t>All Properties [Member]</t>
  </si>
  <si>
    <t>Amortization Expense - Deferred Lease Costs</t>
  </si>
  <si>
    <t>ARO Accretion Expense</t>
  </si>
  <si>
    <t>Net Deferred Lease Costs</t>
  </si>
  <si>
    <t>GIGS [Member]</t>
  </si>
  <si>
    <t>Pinedale [Member]</t>
  </si>
  <si>
    <t>United Property Systems [Member]</t>
  </si>
  <si>
    <t>Leased Properties and Leases - Pinedale LGS Acquisition (Details) $ in Millions</t>
  </si>
  <si>
    <t>Dec. 29, 2017USD ($)</t>
  </si>
  <si>
    <t>Prudential [Member] | Pinedale Liquids Gathering System [Member] | Limited Partner [Member]</t>
  </si>
  <si>
    <t>Noncontrolling Interest [Line Items]</t>
  </si>
  <si>
    <t>Noncontrolling economic interest</t>
  </si>
  <si>
    <t>18.95%</t>
  </si>
  <si>
    <t>Pinedale LP [Member]</t>
  </si>
  <si>
    <t>Controlling economic interest</t>
  </si>
  <si>
    <t>100.00%</t>
  </si>
  <si>
    <t>Pinedale LP [Member] | Pinedale LP I [Member]</t>
  </si>
  <si>
    <t>Purchase price</t>
  </si>
  <si>
    <t>Transportation and Distribution Revenue - Additional Information (Details) - USD ($)</t>
  </si>
  <si>
    <t>155 Months Ended</t>
  </si>
  <si>
    <t>Oct. 31, 2030</t>
  </si>
  <si>
    <t>Concentration Risk [Line Items]</t>
  </si>
  <si>
    <t>Cumulative Transition Adjustment Upon Adoption of ASC 606</t>
  </si>
  <si>
    <t>Unrecognized performance obligations</t>
  </si>
  <si>
    <t>Remaining performance obligation</t>
  </si>
  <si>
    <t>Natural Gas Transportation Contract [Member] | Product and services [Member] | Revenue [Member]</t>
  </si>
  <si>
    <t>Concentration percentage</t>
  </si>
  <si>
    <t>66.50%</t>
  </si>
  <si>
    <t>71.80%</t>
  </si>
  <si>
    <t>Natural Gas Distribution Contract [Member] | Product and services [Member] | Revenue [Member]</t>
  </si>
  <si>
    <t>26.40%</t>
  </si>
  <si>
    <t>20.10%</t>
  </si>
  <si>
    <t>Forecast [Member]</t>
  </si>
  <si>
    <t>Recognized performance obligations quarterly</t>
  </si>
  <si>
    <t>Transportation and Distribution Revenue - Contract Assets and Liabilities (Details)</t>
  </si>
  <si>
    <t>Change In Contract With Customer, Asset [Roll Forward]</t>
  </si>
  <si>
    <t>Beginning Balance</t>
  </si>
  <si>
    <t>Unrecognized Performance Obligations</t>
  </si>
  <si>
    <t>Recognized Performance Obligations</t>
  </si>
  <si>
    <t>Ending Balance</t>
  </si>
  <si>
    <t>Change In Contract With Customer, Liability [Roll Forward]</t>
  </si>
  <si>
    <t>Transportation and Distribution Revenue - Balance Sheet and Income Statement (Details) - USD ($)</t>
  </si>
  <si>
    <t>Jan. 01, 2018</t>
  </si>
  <si>
    <t>Revenue, Initial Application Period Cumulative Effect Transition [Line Items]</t>
  </si>
  <si>
    <t>Deferred Tax Asset</t>
  </si>
  <si>
    <t>Balances Without Adoption of ASC 606 [Member]</t>
  </si>
  <si>
    <t>Balances Without Adoption of ASC 606 [Member] | ASU 2014-09 [Member]</t>
  </si>
  <si>
    <t>Effect of Change Higher/(Lower) [Member] | ASU 2014-09 [Member]</t>
  </si>
  <si>
    <t>Financing Notes Receivable - Narrative (Details) - USD ($)</t>
  </si>
  <si>
    <t>Accounts, Notes, Loans and Financing Receivable [Line Items]</t>
  </si>
  <si>
    <t>REIT Loan [Member] | SWD Enterprises [Member]</t>
  </si>
  <si>
    <t>Receivable</t>
  </si>
  <si>
    <t>SWD Enterprises [Member]</t>
  </si>
  <si>
    <t>Income Taxes - Deferred Tax Assets and Liabilities (Details) - USD ($)</t>
  </si>
  <si>
    <t>Deferred Tax Assets:</t>
  </si>
  <si>
    <t>Deferred contract revenue</t>
  </si>
  <si>
    <t>Net operating loss carryforwards</t>
  </si>
  <si>
    <t>Loan loss provision</t>
  </si>
  <si>
    <t>Basis reduction of investment in partnerships</t>
  </si>
  <si>
    <t>Other loss carryforwards</t>
  </si>
  <si>
    <t>Sub-total</t>
  </si>
  <si>
    <t>Deferred Tax Liabilities:</t>
  </si>
  <si>
    <t>Net unrealized gain on investment securities</t>
  </si>
  <si>
    <t>Cost recovery of leased and fixed assets</t>
  </si>
  <si>
    <t>Basis reduction in tax goodwill</t>
  </si>
  <si>
    <t>Total net deferred tax asset</t>
  </si>
  <si>
    <t>Income Taxes - Additional Information (Details) - USD ($) $ in Millions</t>
  </si>
  <si>
    <t>12 Months Ended</t>
  </si>
  <si>
    <t>Transition adjustment which reduced net deferred tax assets</t>
  </si>
  <si>
    <t>Federal statutory income tax rate</t>
  </si>
  <si>
    <t>21.00%</t>
  </si>
  <si>
    <t>35.00%</t>
  </si>
  <si>
    <t>Income Taxes - Income Tax Expense (Benefit) (Details) - USD ($)</t>
  </si>
  <si>
    <t>Total income tax expense (benefit) differs from the amount computed by applying the federal statutory income tax rates net investment income and net realized and unrealized gains on investments</t>
  </si>
  <si>
    <t>Application of statutory income tax rate</t>
  </si>
  <si>
    <t>State income taxes, net of federal tax benefit</t>
  </si>
  <si>
    <t>Federal Tax Attributable to Income of Real Estate Investment Trust</t>
  </si>
  <si>
    <t>Other</t>
  </si>
  <si>
    <t>Income Taxes - Components of Income Tax Expense (Benefit) (Details) - USD ($)</t>
  </si>
  <si>
    <t>Federal</t>
  </si>
  <si>
    <t>State (net of federal tax benefit)</t>
  </si>
  <si>
    <t>Total current tax benefit</t>
  </si>
  <si>
    <t>Total deferred tax benefit</t>
  </si>
  <si>
    <t>Property and Equipment - Property and Equipment (Details) - USD ($)</t>
  </si>
  <si>
    <t>Component of property and equipment</t>
  </si>
  <si>
    <t>Gross property and equipment</t>
  </si>
  <si>
    <t>Less: accumulated depreciation</t>
  </si>
  <si>
    <t>Net property and equipment</t>
  </si>
  <si>
    <t>Land [Member]</t>
  </si>
  <si>
    <t>Natural gas pipeline [Member]</t>
  </si>
  <si>
    <t>Vehicles and trailers [Member]</t>
  </si>
  <si>
    <t>Office equipment and computers [Member]</t>
  </si>
  <si>
    <t>Management Agreement (Details) - General and Administrative Expense [Member] - Corridor Infra Trust Management [Member] - USD ($) $ in Thousands</t>
  </si>
  <si>
    <t>Management Agreement [Line Items]</t>
  </si>
  <si>
    <t>Management fee</t>
  </si>
  <si>
    <t>Administrative fee</t>
  </si>
  <si>
    <t>Fair Value - Assets and Liabilities Measured on a Recurring Basis (Details) - Fair Value, Measurements, Recurring [Member] - USD ($)</t>
  </si>
  <si>
    <t>Assets:</t>
  </si>
  <si>
    <t>Other equity securities</t>
  </si>
  <si>
    <t>Level 1 [Member]</t>
  </si>
  <si>
    <t>Level 2 [Member]</t>
  </si>
  <si>
    <t>Level 3 [Member]</t>
  </si>
  <si>
    <t>Fair Value - Additional Information (Details)</t>
  </si>
  <si>
    <t>Dec. 21, 2017USD ($)</t>
  </si>
  <si>
    <t>Mar. 31, 2018USD ($)Bcf / d</t>
  </si>
  <si>
    <t>Dec. 31, 2017USD ($)</t>
  </si>
  <si>
    <t>Schedule of Equity Method Investments [Line Items]</t>
  </si>
  <si>
    <t>Investments at fair value</t>
  </si>
  <si>
    <t>Lightfoot Capital Partners LP [Member]</t>
  </si>
  <si>
    <t>Equity interest percentage</t>
  </si>
  <si>
    <t>6.60%</t>
  </si>
  <si>
    <t>Lightfoot GP [Member]</t>
  </si>
  <si>
    <t>1.50%</t>
  </si>
  <si>
    <t>Lightfoot Capital Partners LP [Member] | Gulf LNG [Member]</t>
  </si>
  <si>
    <t>Receiving and regasification terminal, volume per day (bcf/d) | Bcf / d</t>
  </si>
  <si>
    <t>Arc Terminal Joliet Holdings [Member]</t>
  </si>
  <si>
    <t>0.60%</t>
  </si>
  <si>
    <t>Lightfoot and Arc Terminal Joliet Holdings [Member]</t>
  </si>
  <si>
    <t>Investment percentage of total assets</t>
  </si>
  <si>
    <t>0.50%</t>
  </si>
  <si>
    <t>Gulf LNG [Member] | Zenith [Member]</t>
  </si>
  <si>
    <t>Percentage of interest acquired</t>
  </si>
  <si>
    <t>4.16%</t>
  </si>
  <si>
    <t>Payment to acquire</t>
  </si>
  <si>
    <t>Fair Value - Changes in Level 3 Securities (Details) - Level 3 [Member] - USD ($)</t>
  </si>
  <si>
    <t>Fair Value, Assets Measured on Recurring Basis, Unobservable Input Reconciliation, Calculation [Roll Forward]</t>
  </si>
  <si>
    <t>Fair Value Beginning Balance</t>
  </si>
  <si>
    <t>Acquisitions</t>
  </si>
  <si>
    <t>Disposals</t>
  </si>
  <si>
    <t>Total Realized and Unrealized Gains/(Losses) Included in Net Income</t>
  </si>
  <si>
    <t>Return of Capital Adjustments Impacting Cost Basis of Securities</t>
  </si>
  <si>
    <t>Fair Value Ending Balance</t>
  </si>
  <si>
    <t>Changes in Unrealized Gains, Included In Net Income, Relating to Securities Still Held</t>
  </si>
  <si>
    <t>Other Equity Securities [Member]</t>
  </si>
  <si>
    <t>Fair Value - Carrying and Fair Value Amounts (Details) - USD ($)</t>
  </si>
  <si>
    <t>Carrying Amount [Member] | Level 1 [Member]</t>
  </si>
  <si>
    <t>Financial Assets:</t>
  </si>
  <si>
    <t>Financial Liabilities:</t>
  </si>
  <si>
    <t>Unsecured convertible senior notes</t>
  </si>
  <si>
    <t>Carrying Amount [Member] | Level 2 [Member]</t>
  </si>
  <si>
    <t>Secured Credit Facilities</t>
  </si>
  <si>
    <t>Carrying Amount [Member] | Level 3 [Member]</t>
  </si>
  <si>
    <t>Financing notes receivable</t>
  </si>
  <si>
    <t>Fair Value [Member] | Level 1 [Member]</t>
  </si>
  <si>
    <t>Fair Value [Member] | Level 2 [Member]</t>
  </si>
  <si>
    <t>Fair Value [Member] | Level 3 [Member]</t>
  </si>
  <si>
    <t>Debt - Schedule of Debt (Details) - USD ($)</t>
  </si>
  <si>
    <t>Jun. 29, 2015</t>
  </si>
  <si>
    <t>Debt Instrument [Line Items]</t>
  </si>
  <si>
    <t>Amount Outstanding</t>
  </si>
  <si>
    <t>Unamortized deferred financing costs</t>
  </si>
  <si>
    <t>Total Remaining Contractual Payments</t>
  </si>
  <si>
    <t>Debt due within one year</t>
  </si>
  <si>
    <t>7.00% Unsecured Convertible Senior Notes [Member]</t>
  </si>
  <si>
    <t>Unamortized discount</t>
  </si>
  <si>
    <t>Line of Credit [Member] | Revolving Credit Facility [Member] | CorEnergy Revolver [Member]</t>
  </si>
  <si>
    <t>Total Commitment or Original Principal</t>
  </si>
  <si>
    <t>Quarterly Principal Payments</t>
  </si>
  <si>
    <t>Effective interest rate</t>
  </si>
  <si>
    <t>4.63%</t>
  </si>
  <si>
    <t>4.32%</t>
  </si>
  <si>
    <t>Line of Credit [Member] | Revolving Credit Facility [Member] | MoGas Revolver [Member]</t>
  </si>
  <si>
    <t>Line of Credit [Member] | Revolving Credit Facility [Member] | Omega Line of Credit [Member]</t>
  </si>
  <si>
    <t>5.88%</t>
  </si>
  <si>
    <t>5.57%</t>
  </si>
  <si>
    <t>Secured Debt [Member] | Term Loan [Member] | Amended Pinedale Term Credit Facility [Member]</t>
  </si>
  <si>
    <t>Interest Rate</t>
  </si>
  <si>
    <t>6.50%</t>
  </si>
  <si>
    <t>Convertible Debt [Member] | 7.00% Unsecured Convertible Senior Notes [Member]</t>
  </si>
  <si>
    <t>7.00%</t>
  </si>
  <si>
    <t>Convertible Debt And Secured Debt [Member]</t>
  </si>
  <si>
    <t>Debt - CorEnergy Credit Facility (Details) - Line of Credit [Member] - Amended And Restated CorEnergy Credit Facility [Member] - USD ($)</t>
  </si>
  <si>
    <t>Jul. 28, 2017</t>
  </si>
  <si>
    <t>Line of Credit Facility [Line Items]</t>
  </si>
  <si>
    <t>Face amount</t>
  </si>
  <si>
    <t>Debt term</t>
  </si>
  <si>
    <t>CorEnergy Revolver [Member]</t>
  </si>
  <si>
    <t>Available borrowing capacity</t>
  </si>
  <si>
    <t>MoGas Revolver [Member]</t>
  </si>
  <si>
    <t>Minimum [Member] | LIBOR [Member]</t>
  </si>
  <si>
    <t>Basis spread on variable rate</t>
  </si>
  <si>
    <t>2.75%</t>
  </si>
  <si>
    <t>Maximum [Member] | LIBOR [Member]</t>
  </si>
  <si>
    <t>3.75%</t>
  </si>
  <si>
    <t>Debt - Pinedale Credit Facility (Details) - USD ($)</t>
  </si>
  <si>
    <t>Dec. 29, 2017</t>
  </si>
  <si>
    <t>Mar. 30, 2016</t>
  </si>
  <si>
    <t>Dec. 20, 2012</t>
  </si>
  <si>
    <t>Principal balance</t>
  </si>
  <si>
    <t>Pinedale LP [Member] | Amended Pinedale Term Credit Facility [Member]</t>
  </si>
  <si>
    <t>Coupon rate percentage</t>
  </si>
  <si>
    <t>Principal payment</t>
  </si>
  <si>
    <t>Net assets</t>
  </si>
  <si>
    <t>Secured Debt [Member] | Pinedale LP [Member] | Secured Term Credit Facility [Member]</t>
  </si>
  <si>
    <t>Maximum borrowing capacity</t>
  </si>
  <si>
    <t>1.00%</t>
  </si>
  <si>
    <t>General Partner [Member] | Pinedale Liquids Gathering System [Member] | Pinedale GP [Member]</t>
  </si>
  <si>
    <t>81.05%</t>
  </si>
  <si>
    <t>Value of controlling economic interest</t>
  </si>
  <si>
    <t>Maximum [Member] | Secured Debt [Member] | LIBOR [Member] | Pinedale LP [Member] | Secured Term Credit Facility [Member]</t>
  </si>
  <si>
    <t>Debt - Amortization of Deferred Financing Costs (Details) - USD ($)</t>
  </si>
  <si>
    <t>Line of Credit [Member] | CorEnergy Credit Facility [Member]</t>
  </si>
  <si>
    <t>Deferred debt issuance amortization</t>
  </si>
  <si>
    <t>Interest Expense [Member] | Line of Credit [Member]</t>
  </si>
  <si>
    <t>Interest Expense [Member] | Line of Credit [Member] | CorEnergy Credit Facility [Member]</t>
  </si>
  <si>
    <t>Interest Expense [Member] | Secured Debt [Member] | Pinedale Credit Facility [Member]</t>
  </si>
  <si>
    <t>Debt - CorEnergy Credit Facilities/Amended Pinedale Term Credit Facility (Details) - USD ($)</t>
  </si>
  <si>
    <t>CorEnergy Credit Facility [Member] | Line of Credit [Member]</t>
  </si>
  <si>
    <t>Amended And Restated CorEnergy Credit Facility [Member] | Line of Credit [Member]</t>
  </si>
  <si>
    <t>Debt - Long Term Debt Maturities (Details) - USD ($)</t>
  </si>
  <si>
    <t>Debt - Convertible Debt Information (Details) - USD ($)</t>
  </si>
  <si>
    <t>May 23, 2016</t>
  </si>
  <si>
    <t>Repurchases of convertible debt</t>
  </si>
  <si>
    <t>Convertible Senior Notes Due 2020 [Member]</t>
  </si>
  <si>
    <t>Amount of underwriter's discount</t>
  </si>
  <si>
    <t>Effective percentage</t>
  </si>
  <si>
    <t>7.70%</t>
  </si>
  <si>
    <t>Convertible Debt [Member] | Convertible Senior Notes Due 2020 [Member]</t>
  </si>
  <si>
    <t>Debt instrument coupon rate</t>
  </si>
  <si>
    <t>Debt - Convertible Debt (Details) - Convertible Debt [Member] - USD ($)</t>
  </si>
  <si>
    <t>Discount Amortization</t>
  </si>
  <si>
    <t>Deferred Debt Issuance Amortization</t>
  </si>
  <si>
    <t>Stockholder's Equity (Details) - USD ($)</t>
  </si>
  <si>
    <t>25 Months Ended</t>
  </si>
  <si>
    <t>Jun. 30, 2017</t>
  </si>
  <si>
    <t>Feb. 18, 2016</t>
  </si>
  <si>
    <t>Class of Stock [Line Items]</t>
  </si>
  <si>
    <t>Shares of common stock issued (in shares)</t>
  </si>
  <si>
    <t>Aggregate offering price of shelf registration</t>
  </si>
  <si>
    <t>Current availability under shelf registration</t>
  </si>
  <si>
    <t>Depositary Shares [Member]</t>
  </si>
  <si>
    <t>Shares outstanding</t>
  </si>
  <si>
    <t>Preferred Stock [Member] | Series A Cumulative Redeemable Preferred Stock [Member]</t>
  </si>
  <si>
    <t>Dividend Reinvestment Plan [Member]</t>
  </si>
  <si>
    <t>Reinvestment of distributions to stockholders (in shares)</t>
  </si>
  <si>
    <t>Underwritten Public Offering [Member] | Depositary Shares [Member]</t>
  </si>
  <si>
    <t>Reduction in shelf registration availability</t>
  </si>
  <si>
    <t>Earnings Per Share (Details) - USD ($)</t>
  </si>
  <si>
    <t>Earnings Per Share, Basic, by Common Class, Including Two Class Method [Line Items]</t>
  </si>
  <si>
    <t>Net income attributable to CorEnergy stockholders</t>
  </si>
  <si>
    <t>Less: preferred dividend requirements</t>
  </si>
  <si>
    <t>Weighted average shares - basic (in shares)</t>
  </si>
  <si>
    <t>Basic earnings per share (in dollars per share)</t>
  </si>
  <si>
    <t>Net income attributable to common stockholders</t>
  </si>
  <si>
    <t>Add: After tax effect of convertible interest</t>
  </si>
  <si>
    <t>Income attributable for dilutive securities</t>
  </si>
  <si>
    <t>Weighted average shares - diluted (in shares)</t>
  </si>
  <si>
    <t>Diluted earnings per share (in dollars per share)</t>
  </si>
  <si>
    <t>Shares issued upon conversion</t>
  </si>
  <si>
    <t>Subsequent Events (Details) - $ / shares</t>
  </si>
  <si>
    <t>Apr. 25, 2018</t>
  </si>
  <si>
    <t>Subsequent Event [Line Items]</t>
  </si>
  <si>
    <t>Common Stock [Member] | Subsequent Event [Member]</t>
  </si>
  <si>
    <t>Series A Cumulative Redeemable Preferred Stock [Member] | Depositary Shares [Member] | Subsequent Event [Member]</t>
  </si>
  <si>
    <t>Depositary stock, dividends declared per share (in dollars per share)</t>
  </si>
  <si>
    <t>Series A Cumulative Redeemable Preferred Stock [Member] | Preferred Stock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765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1925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0659797</v>
      </c>
      <c r="C3" s="7" t="n">
        <v>465956467</v>
      </c>
    </row>
    <row r="4" spans="1:3">
      <c r="A4" s="4" t="s">
        <v>26</v>
      </c>
      <c r="B4" s="5" t="n">
        <v>112357230</v>
      </c>
      <c r="C4" s="5" t="n">
        <v>113158872</v>
      </c>
    </row>
    <row r="5" spans="1:3">
      <c r="A5" s="4" t="s">
        <v>27</v>
      </c>
      <c r="B5" s="5" t="n">
        <v>1000000</v>
      </c>
      <c r="C5" s="5" t="n">
        <v>1500000</v>
      </c>
    </row>
    <row r="6" spans="1:3">
      <c r="A6" s="4" t="s">
        <v>28</v>
      </c>
      <c r="B6" s="5" t="n">
        <v>2972281</v>
      </c>
      <c r="C6" s="5" t="n">
        <v>2958315</v>
      </c>
    </row>
    <row r="7" spans="1:3">
      <c r="A7" s="4" t="s">
        <v>29</v>
      </c>
      <c r="B7" s="5" t="n">
        <v>17330097</v>
      </c>
      <c r="C7" s="5" t="n">
        <v>15787069</v>
      </c>
    </row>
    <row r="8" spans="1:3">
      <c r="A8" s="4" t="s">
        <v>30</v>
      </c>
      <c r="B8" s="5" t="n">
        <v>23760888</v>
      </c>
      <c r="C8" s="5" t="n">
        <v>22060787</v>
      </c>
    </row>
    <row r="9" spans="1:3">
      <c r="A9" s="4" t="s">
        <v>31</v>
      </c>
      <c r="B9" s="5" t="n">
        <v>2983075</v>
      </c>
      <c r="C9" s="5" t="n">
        <v>3786036</v>
      </c>
    </row>
    <row r="10" spans="1:3">
      <c r="A10" s="4" t="s">
        <v>32</v>
      </c>
      <c r="B10" s="5" t="n">
        <v>3338298</v>
      </c>
      <c r="C10" s="5" t="n">
        <v>3504916</v>
      </c>
    </row>
    <row r="11" spans="1:3">
      <c r="A11" s="4" t="s">
        <v>33</v>
      </c>
      <c r="B11" s="5" t="n">
        <v>791418</v>
      </c>
      <c r="C11" s="5" t="n">
        <v>742154</v>
      </c>
    </row>
    <row r="12" spans="1:3">
      <c r="A12" s="4" t="s">
        <v>34</v>
      </c>
      <c r="B12" s="5" t="n">
        <v>3511770</v>
      </c>
      <c r="C12" s="5" t="n">
        <v>2244629</v>
      </c>
    </row>
    <row r="13" spans="1:3">
      <c r="A13" s="4" t="s">
        <v>35</v>
      </c>
      <c r="B13" s="5" t="n">
        <v>1718868</v>
      </c>
      <c r="C13" s="5" t="n">
        <v>1718868</v>
      </c>
    </row>
    <row r="14" spans="1:3">
      <c r="A14" s="4" t="s">
        <v>36</v>
      </c>
      <c r="B14" s="5" t="n">
        <v>630423722</v>
      </c>
      <c r="C14" s="5" t="n">
        <v>633418113</v>
      </c>
    </row>
    <row r="15" spans="1:3">
      <c r="A15" s="3" t="s">
        <v>37</v>
      </c>
    </row>
    <row r="16" spans="1:3">
      <c r="A16" s="4" t="s">
        <v>38</v>
      </c>
      <c r="B16" s="5" t="n">
        <v>39867493</v>
      </c>
      <c r="C16" s="5" t="n">
        <v>40745354</v>
      </c>
    </row>
    <row r="17" spans="1:3">
      <c r="A17" s="4" t="s">
        <v>39</v>
      </c>
      <c r="B17" s="5" t="n">
        <v>112228880</v>
      </c>
      <c r="C17" s="5" t="n">
        <v>112032083</v>
      </c>
    </row>
    <row r="18" spans="1:3">
      <c r="A18" s="4" t="s">
        <v>40</v>
      </c>
      <c r="B18" s="5" t="n">
        <v>9298421</v>
      </c>
      <c r="C18" s="5" t="n">
        <v>9170493</v>
      </c>
    </row>
    <row r="19" spans="1:3">
      <c r="A19" s="4" t="s">
        <v>41</v>
      </c>
      <c r="B19" s="5" t="n">
        <v>4183744</v>
      </c>
      <c r="C19" s="5" t="n">
        <v>2333782</v>
      </c>
    </row>
    <row r="20" spans="1:3">
      <c r="A20" s="4" t="s">
        <v>42</v>
      </c>
      <c r="B20" s="5" t="n">
        <v>1813263</v>
      </c>
      <c r="C20" s="5" t="n">
        <v>1748426</v>
      </c>
    </row>
    <row r="21" spans="1:3">
      <c r="A21" s="4" t="s">
        <v>43</v>
      </c>
      <c r="B21" s="5" t="n">
        <v>2169077</v>
      </c>
      <c r="C21" s="5" t="n">
        <v>2204626</v>
      </c>
    </row>
    <row r="22" spans="1:3">
      <c r="A22" s="4" t="s">
        <v>44</v>
      </c>
      <c r="B22" s="5" t="n">
        <v>4842292</v>
      </c>
      <c r="C22" s="5" t="n">
        <v>3397717</v>
      </c>
    </row>
    <row r="23" spans="1:3">
      <c r="A23" s="4" t="s">
        <v>45</v>
      </c>
      <c r="B23" s="5" t="n">
        <v>174403170</v>
      </c>
      <c r="C23" s="5" t="n">
        <v>171632481</v>
      </c>
    </row>
    <row r="24" spans="1:3">
      <c r="A24" s="3" t="s">
        <v>46</v>
      </c>
    </row>
    <row r="25" spans="1:3">
      <c r="A25" s="4" t="s">
        <v>47</v>
      </c>
      <c r="B25" s="5" t="n">
        <v>130000000</v>
      </c>
      <c r="C25" s="5" t="n">
        <v>130000000</v>
      </c>
    </row>
    <row r="26" spans="1:3">
      <c r="A26" s="4" t="s">
        <v>48</v>
      </c>
      <c r="B26" s="5" t="n">
        <v>11925</v>
      </c>
      <c r="C26" s="5" t="n">
        <v>11916</v>
      </c>
    </row>
    <row r="27" spans="1:3">
      <c r="A27" s="4" t="s">
        <v>49</v>
      </c>
      <c r="B27" s="5" t="n">
        <v>326008627</v>
      </c>
      <c r="C27" s="5" t="n">
        <v>331773716</v>
      </c>
    </row>
    <row r="28" spans="1:3">
      <c r="A28" s="4" t="s">
        <v>50</v>
      </c>
      <c r="B28" s="5" t="n">
        <v>456020552</v>
      </c>
      <c r="C28" s="5" t="n">
        <v>461785632</v>
      </c>
    </row>
    <row r="29" spans="1:3">
      <c r="A29" s="4" t="s">
        <v>51</v>
      </c>
      <c r="B29" s="7" t="n">
        <v>630423722</v>
      </c>
      <c r="C29" s="7" t="n">
        <v>633418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4</v>
      </c>
    </row>
    <row r="4" spans="1:2">
      <c r="A4" s="4" t="s">
        <v>221</v>
      </c>
      <c r="B4" s="4" t="s">
        <v>222</v>
      </c>
    </row>
    <row r="5" spans="1:2">
      <c r="A5" s="4" t="s">
        <v>173</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93</v>
      </c>
    </row>
    <row r="4" spans="1:2">
      <c r="A4" s="4" t="s">
        <v>192</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61"/>
  </cols>
  <sheetData>
    <row r="1" spans="1:2">
      <c r="A1" s="1" t="s">
        <v>265</v>
      </c>
      <c r="B1" s="2" t="s">
        <v>1</v>
      </c>
    </row>
    <row r="2" spans="1:2">
      <c r="B2" s="2" t="s">
        <v>266</v>
      </c>
    </row>
    <row r="3" spans="1:2">
      <c r="A3" s="3" t="s">
        <v>267</v>
      </c>
    </row>
    <row r="4" spans="1:2">
      <c r="A4" s="4" t="s">
        <v>268</v>
      </c>
      <c r="B4" s="5" t="n">
        <v>3</v>
      </c>
    </row>
    <row r="5" spans="1:2">
      <c r="A5" s="4" t="s">
        <v>269</v>
      </c>
    </row>
    <row r="6" spans="1:2">
      <c r="A6" s="3" t="s">
        <v>267</v>
      </c>
    </row>
    <row r="7" spans="1:2">
      <c r="A7" s="4" t="s">
        <v>270</v>
      </c>
      <c r="B7" s="4" t="s">
        <v>271</v>
      </c>
    </row>
    <row r="8" spans="1:2">
      <c r="A8" s="4" t="s">
        <v>272</v>
      </c>
    </row>
    <row r="9" spans="1:2">
      <c r="A9" s="3" t="s">
        <v>267</v>
      </c>
    </row>
    <row r="10" spans="1:2">
      <c r="A10" s="4" t="s">
        <v>270</v>
      </c>
      <c r="B10" s="4" t="s">
        <v>273</v>
      </c>
    </row>
    <row r="11" spans="1:2">
      <c r="A11" s="4" t="s">
        <v>274</v>
      </c>
    </row>
    <row r="12" spans="1:2">
      <c r="A12" s="3" t="s">
        <v>267</v>
      </c>
    </row>
    <row r="13" spans="1:2">
      <c r="A13" s="4" t="s">
        <v>270</v>
      </c>
      <c r="B13" s="4" t="s">
        <v>271</v>
      </c>
    </row>
    <row r="14" spans="1:2">
      <c r="A14" s="4" t="s">
        <v>275</v>
      </c>
      <c r="B14" s="4" t="s">
        <v>276</v>
      </c>
    </row>
    <row r="15" spans="1:2">
      <c r="A15" s="4" t="s">
        <v>277</v>
      </c>
      <c r="B15" s="4" t="s">
        <v>278</v>
      </c>
    </row>
    <row r="16" spans="1:2">
      <c r="A16" s="4" t="s">
        <v>279</v>
      </c>
      <c r="B16" s="5" t="n">
        <v>153</v>
      </c>
    </row>
    <row r="17" spans="1:2">
      <c r="A17" s="4" t="s">
        <v>280</v>
      </c>
      <c r="B17" s="5" t="n">
        <v>120</v>
      </c>
    </row>
    <row r="18" spans="1:2">
      <c r="A18" s="4" t="s">
        <v>281</v>
      </c>
      <c r="B18" s="5" t="n">
        <v>16</v>
      </c>
    </row>
    <row r="19" spans="1:2">
      <c r="A19" s="4" t="s">
        <v>282</v>
      </c>
      <c r="B19" s="7" t="n">
        <v>2854667</v>
      </c>
    </row>
    <row r="20" spans="1:2">
      <c r="A20" s="4" t="s">
        <v>283</v>
      </c>
      <c r="B20" s="7" t="n">
        <v>2860917</v>
      </c>
    </row>
    <row r="21" spans="1:2">
      <c r="A21" s="4" t="s">
        <v>284</v>
      </c>
      <c r="B21" s="4" t="s">
        <v>285</v>
      </c>
    </row>
    <row r="22" spans="1:2">
      <c r="A22" s="4" t="s">
        <v>286</v>
      </c>
    </row>
    <row r="23" spans="1:2">
      <c r="A23" s="3" t="s">
        <v>267</v>
      </c>
    </row>
    <row r="24" spans="1:2">
      <c r="A24" s="4" t="s">
        <v>270</v>
      </c>
      <c r="B24" s="4" t="s">
        <v>273</v>
      </c>
    </row>
    <row r="25" spans="1:2">
      <c r="A25" s="4" t="s">
        <v>275</v>
      </c>
      <c r="B25" s="4" t="s">
        <v>287</v>
      </c>
    </row>
    <row r="26" spans="1:2">
      <c r="A26" s="4" t="s">
        <v>279</v>
      </c>
      <c r="B26" s="5" t="n">
        <v>150</v>
      </c>
    </row>
    <row r="27" spans="1:2">
      <c r="A27" s="4" t="s">
        <v>288</v>
      </c>
      <c r="B27" s="5" t="n">
        <v>4</v>
      </c>
    </row>
    <row r="28" spans="1:2">
      <c r="A28" s="4" t="s">
        <v>282</v>
      </c>
      <c r="B28" s="7" t="n">
        <v>1776772</v>
      </c>
    </row>
    <row r="29" spans="1:2">
      <c r="A29" s="4" t="s">
        <v>284</v>
      </c>
      <c r="B29" s="4" t="s">
        <v>289</v>
      </c>
    </row>
    <row r="30" spans="1:2">
      <c r="A30" s="4" t="s">
        <v>290</v>
      </c>
    </row>
    <row r="31" spans="1:2">
      <c r="A31" s="3" t="s">
        <v>267</v>
      </c>
    </row>
    <row r="32" spans="1:2">
      <c r="A32" s="4" t="s">
        <v>270</v>
      </c>
      <c r="B32" s="4" t="s">
        <v>273</v>
      </c>
    </row>
    <row r="33" spans="1:2">
      <c r="A33" s="4" t="s">
        <v>275</v>
      </c>
      <c r="B33" s="4" t="s">
        <v>287</v>
      </c>
    </row>
    <row r="34" spans="1:2">
      <c r="A34" s="4" t="s">
        <v>291</v>
      </c>
      <c r="B34" s="5" t="n">
        <v>39</v>
      </c>
    </row>
    <row r="35" spans="1:2">
      <c r="A35" s="4" t="s">
        <v>292</v>
      </c>
      <c r="B35" s="5" t="n">
        <v>84</v>
      </c>
    </row>
    <row r="36" spans="1:2">
      <c r="A36" s="4" t="s">
        <v>293</v>
      </c>
      <c r="B36" s="10" t="n">
        <v>1.5</v>
      </c>
    </row>
    <row r="37" spans="1:2">
      <c r="A37" s="4" t="s">
        <v>282</v>
      </c>
      <c r="B37" s="7" t="n">
        <v>513355</v>
      </c>
    </row>
    <row r="38" spans="1:2">
      <c r="A38" s="4" t="s">
        <v>284</v>
      </c>
      <c r="B38" s="4" t="s">
        <v>294</v>
      </c>
    </row>
    <row r="39" spans="1:2">
      <c r="A39" s="4" t="s">
        <v>295</v>
      </c>
      <c r="B39"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97</v>
      </c>
      <c r="B1" s="2" t="s">
        <v>298</v>
      </c>
    </row>
    <row r="2" spans="1:2">
      <c r="A2" s="3" t="s">
        <v>267</v>
      </c>
    </row>
    <row r="3" spans="1:2">
      <c r="A3" s="5" t="n">
        <v>2018</v>
      </c>
      <c r="B3" s="7" t="n">
        <v>46373771</v>
      </c>
    </row>
    <row r="4" spans="1:2">
      <c r="A4" s="5" t="n">
        <v>2019</v>
      </c>
      <c r="B4" s="5" t="n">
        <v>64103462</v>
      </c>
    </row>
    <row r="5" spans="1:2">
      <c r="A5" s="5" t="n">
        <v>2020</v>
      </c>
      <c r="B5" s="5" t="n">
        <v>71264921</v>
      </c>
    </row>
    <row r="6" spans="1:2">
      <c r="A6" s="5" t="n">
        <v>2021</v>
      </c>
      <c r="B6" s="5" t="n">
        <v>77445396</v>
      </c>
    </row>
    <row r="7" spans="1:2">
      <c r="A7" s="5" t="n">
        <v>2022</v>
      </c>
      <c r="B7" s="5" t="n">
        <v>76553434</v>
      </c>
    </row>
    <row r="8" spans="1:2">
      <c r="A8" s="4" t="s">
        <v>299</v>
      </c>
      <c r="B8" s="5" t="n">
        <v>302242184</v>
      </c>
    </row>
    <row r="9" spans="1:2">
      <c r="A9" s="4" t="s">
        <v>117</v>
      </c>
      <c r="B9" s="7" t="n">
        <v>6379831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v>
      </c>
      <c r="B1" s="2" t="s">
        <v>1</v>
      </c>
    </row>
    <row r="2" spans="1:3">
      <c r="B2" s="2" t="s">
        <v>2</v>
      </c>
      <c r="C2" s="2" t="s">
        <v>23</v>
      </c>
    </row>
    <row r="3" spans="1:3">
      <c r="A3" s="4" t="s">
        <v>53</v>
      </c>
      <c r="B3" s="7" t="n">
        <v>77452422</v>
      </c>
      <c r="C3" s="7" t="n">
        <v>72155753</v>
      </c>
    </row>
    <row r="4" spans="1:3">
      <c r="A4" s="4" t="s">
        <v>54</v>
      </c>
      <c r="B4" s="5" t="n">
        <v>13470161</v>
      </c>
      <c r="C4" s="5" t="n">
        <v>12643636</v>
      </c>
    </row>
    <row r="5" spans="1:3">
      <c r="A5" s="4" t="s">
        <v>55</v>
      </c>
      <c r="B5" s="5" t="n">
        <v>4600000</v>
      </c>
      <c r="C5" s="5" t="n">
        <v>4100000</v>
      </c>
    </row>
    <row r="6" spans="1:3">
      <c r="A6" s="4" t="s">
        <v>56</v>
      </c>
      <c r="B6" s="5" t="n">
        <v>790381</v>
      </c>
      <c r="C6" s="5" t="n">
        <v>623764</v>
      </c>
    </row>
    <row r="7" spans="1:3">
      <c r="A7" s="4" t="s">
        <v>57</v>
      </c>
      <c r="B7" s="7" t="n">
        <v>250507</v>
      </c>
      <c r="C7" s="7" t="n">
        <v>254646</v>
      </c>
    </row>
    <row r="8" spans="1:3">
      <c r="A8" s="4" t="s">
        <v>58</v>
      </c>
      <c r="B8" s="8" t="n">
        <v>0.001</v>
      </c>
      <c r="C8" s="8" t="n">
        <v>0.001</v>
      </c>
    </row>
    <row r="9" spans="1:3">
      <c r="A9" s="4" t="s">
        <v>59</v>
      </c>
      <c r="B9" s="5" t="n">
        <v>11924478</v>
      </c>
      <c r="C9" s="5" t="n">
        <v>11915830</v>
      </c>
    </row>
    <row r="10" spans="1:3">
      <c r="A10" s="4" t="s">
        <v>60</v>
      </c>
      <c r="B10" s="5" t="n">
        <v>11924478</v>
      </c>
      <c r="C10" s="5" t="n">
        <v>11915830</v>
      </c>
    </row>
    <row r="11" spans="1:3">
      <c r="A11" s="4" t="s">
        <v>61</v>
      </c>
      <c r="B11" s="5" t="n">
        <v>100000000</v>
      </c>
      <c r="C11" s="5" t="n">
        <v>100000000</v>
      </c>
    </row>
    <row r="12" spans="1:3">
      <c r="A12" s="4" t="s">
        <v>62</v>
      </c>
    </row>
    <row r="13" spans="1:3">
      <c r="A13" s="4" t="s">
        <v>63</v>
      </c>
      <c r="B13" s="4" t="s">
        <v>64</v>
      </c>
    </row>
    <row r="14" spans="1:3">
      <c r="A14" s="4" t="s">
        <v>65</v>
      </c>
      <c r="B14" s="7" t="n">
        <v>130000000</v>
      </c>
      <c r="C14" s="7" t="n">
        <v>130000000</v>
      </c>
    </row>
    <row r="15" spans="1:3">
      <c r="A15" s="4" t="s">
        <v>66</v>
      </c>
      <c r="B15" s="7" t="n">
        <v>2500</v>
      </c>
      <c r="C15" s="7" t="n">
        <v>2500</v>
      </c>
    </row>
    <row r="16" spans="1:3">
      <c r="A16" s="4" t="s">
        <v>67</v>
      </c>
      <c r="B16" s="8" t="n">
        <v>0.001</v>
      </c>
      <c r="C16" s="8" t="n">
        <v>0.001</v>
      </c>
    </row>
    <row r="17" spans="1:3">
      <c r="A17" s="4" t="s">
        <v>68</v>
      </c>
      <c r="B17" s="5" t="n">
        <v>10000000</v>
      </c>
      <c r="C17" s="5" t="n">
        <v>10000000</v>
      </c>
    </row>
    <row r="18" spans="1:3">
      <c r="A18" s="4" t="s">
        <v>69</v>
      </c>
      <c r="B18" s="5" t="n">
        <v>52000</v>
      </c>
      <c r="C18" s="5" t="n">
        <v>52000</v>
      </c>
    </row>
    <row r="19" spans="1:3">
      <c r="A19" s="4" t="s">
        <v>70</v>
      </c>
      <c r="B19" s="5" t="n">
        <v>52000</v>
      </c>
      <c r="C19" s="5" t="n">
        <v>52000</v>
      </c>
    </row>
    <row r="20" spans="1:3">
      <c r="A20" s="4" t="s">
        <v>71</v>
      </c>
    </row>
    <row r="21" spans="1:3">
      <c r="A21" s="4" t="s">
        <v>72</v>
      </c>
      <c r="B21" s="7" t="n">
        <v>1771120</v>
      </c>
      <c r="C21" s="7" t="n">
        <v>196791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00</v>
      </c>
      <c r="B1" s="2" t="s">
        <v>1</v>
      </c>
    </row>
    <row r="2" spans="1:4">
      <c r="B2" s="2" t="s">
        <v>2</v>
      </c>
      <c r="C2" s="2" t="s">
        <v>74</v>
      </c>
      <c r="D2" s="2" t="s">
        <v>23</v>
      </c>
    </row>
    <row r="3" spans="1:4">
      <c r="A3" s="4" t="s">
        <v>301</v>
      </c>
    </row>
    <row r="4" spans="1:4">
      <c r="A4" s="3" t="s">
        <v>302</v>
      </c>
    </row>
    <row r="5" spans="1:4">
      <c r="A5" s="4" t="s">
        <v>303</v>
      </c>
      <c r="B5" s="4" t="s">
        <v>304</v>
      </c>
      <c r="D5" s="4" t="s">
        <v>304</v>
      </c>
    </row>
    <row r="6" spans="1:4">
      <c r="A6" s="4" t="s">
        <v>305</v>
      </c>
      <c r="B6" s="4" t="s">
        <v>306</v>
      </c>
      <c r="C6" s="4" t="s">
        <v>307</v>
      </c>
    </row>
    <row r="7" spans="1:4">
      <c r="A7" s="4" t="s">
        <v>274</v>
      </c>
    </row>
    <row r="8" spans="1:4">
      <c r="A8" s="3" t="s">
        <v>302</v>
      </c>
    </row>
    <row r="9" spans="1:4">
      <c r="A9" s="4" t="s">
        <v>303</v>
      </c>
      <c r="B9" s="4" t="s">
        <v>308</v>
      </c>
      <c r="D9" s="4" t="s">
        <v>308</v>
      </c>
    </row>
    <row r="10" spans="1:4">
      <c r="A10" s="4" t="s">
        <v>305</v>
      </c>
      <c r="B10" s="4" t="s">
        <v>309</v>
      </c>
      <c r="C10" s="4" t="s">
        <v>310</v>
      </c>
    </row>
    <row r="11" spans="1:4">
      <c r="A11" s="4" t="s">
        <v>290</v>
      </c>
    </row>
    <row r="12" spans="1:4">
      <c r="A12" s="3" t="s">
        <v>302</v>
      </c>
    </row>
    <row r="13" spans="1:4">
      <c r="A13" s="4" t="s">
        <v>303</v>
      </c>
      <c r="B13" s="4" t="s">
        <v>311</v>
      </c>
      <c r="D13" s="4" t="s">
        <v>311</v>
      </c>
    </row>
    <row r="14" spans="1:4">
      <c r="A14" s="4" t="s">
        <v>305</v>
      </c>
      <c r="B14" s="4" t="s">
        <v>312</v>
      </c>
      <c r="C14" s="4" t="s">
        <v>3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74</v>
      </c>
      <c r="D2" s="2" t="s">
        <v>23</v>
      </c>
    </row>
    <row r="3" spans="1:4">
      <c r="A3" s="3" t="s">
        <v>267</v>
      </c>
    </row>
    <row r="4" spans="1:4">
      <c r="A4" s="4" t="s">
        <v>315</v>
      </c>
      <c r="B4" s="7" t="n">
        <v>842000</v>
      </c>
      <c r="C4" s="7" t="n">
        <v>838000</v>
      </c>
    </row>
    <row r="5" spans="1:4">
      <c r="A5" s="4" t="s">
        <v>316</v>
      </c>
    </row>
    <row r="6" spans="1:4">
      <c r="A6" s="3" t="s">
        <v>267</v>
      </c>
    </row>
    <row r="7" spans="1:4">
      <c r="A7" s="4" t="s">
        <v>315</v>
      </c>
      <c r="B7" s="5" t="n">
        <v>5296669</v>
      </c>
      <c r="C7" s="5" t="n">
        <v>4983983</v>
      </c>
    </row>
    <row r="8" spans="1:4">
      <c r="A8" s="4" t="s">
        <v>317</v>
      </c>
      <c r="B8" s="5" t="n">
        <v>22983</v>
      </c>
      <c r="C8" s="5" t="n">
        <v>22983</v>
      </c>
    </row>
    <row r="9" spans="1:4">
      <c r="A9" s="4" t="s">
        <v>318</v>
      </c>
      <c r="B9" s="5" t="n">
        <v>127928</v>
      </c>
      <c r="C9" s="5" t="n">
        <v>160629</v>
      </c>
    </row>
    <row r="10" spans="1:4">
      <c r="A10" s="4" t="s">
        <v>319</v>
      </c>
      <c r="B10" s="5" t="n">
        <v>848617</v>
      </c>
      <c r="D10" s="7" t="n">
        <v>871600</v>
      </c>
    </row>
    <row r="11" spans="1:4">
      <c r="A11" s="4" t="s">
        <v>320</v>
      </c>
    </row>
    <row r="12" spans="1:4">
      <c r="A12" s="3" t="s">
        <v>267</v>
      </c>
    </row>
    <row r="13" spans="1:4">
      <c r="A13" s="4" t="s">
        <v>315</v>
      </c>
      <c r="B13" s="5" t="n">
        <v>2751272</v>
      </c>
      <c r="C13" s="5" t="n">
        <v>2438649</v>
      </c>
    </row>
    <row r="14" spans="1:4">
      <c r="A14" s="4" t="s">
        <v>317</v>
      </c>
      <c r="B14" s="5" t="n">
        <v>7641</v>
      </c>
      <c r="C14" s="5" t="n">
        <v>7641</v>
      </c>
    </row>
    <row r="15" spans="1:4">
      <c r="A15" s="4" t="s">
        <v>318</v>
      </c>
      <c r="B15" s="5" t="n">
        <v>127928</v>
      </c>
      <c r="C15" s="5" t="n">
        <v>160629</v>
      </c>
    </row>
    <row r="16" spans="1:4">
      <c r="A16" s="4" t="s">
        <v>319</v>
      </c>
      <c r="B16" s="5" t="n">
        <v>252242</v>
      </c>
      <c r="D16" s="5" t="n">
        <v>259883</v>
      </c>
    </row>
    <row r="17" spans="1:4">
      <c r="A17" s="4" t="s">
        <v>321</v>
      </c>
    </row>
    <row r="18" spans="1:4">
      <c r="A18" s="3" t="s">
        <v>267</v>
      </c>
    </row>
    <row r="19" spans="1:4">
      <c r="A19" s="4" t="s">
        <v>315</v>
      </c>
      <c r="B19" s="5" t="n">
        <v>2217360</v>
      </c>
      <c r="C19" s="5" t="n">
        <v>2217360</v>
      </c>
    </row>
    <row r="20" spans="1:4">
      <c r="A20" s="4" t="s">
        <v>317</v>
      </c>
      <c r="B20" s="5" t="n">
        <v>15342</v>
      </c>
      <c r="C20" s="5" t="n">
        <v>15342</v>
      </c>
    </row>
    <row r="21" spans="1:4">
      <c r="A21" s="4" t="s">
        <v>319</v>
      </c>
      <c r="B21" s="5" t="n">
        <v>596375</v>
      </c>
      <c r="D21" s="7" t="n">
        <v>611717</v>
      </c>
    </row>
    <row r="22" spans="1:4">
      <c r="A22" s="4" t="s">
        <v>290</v>
      </c>
    </row>
    <row r="23" spans="1:4">
      <c r="A23" s="3" t="s">
        <v>267</v>
      </c>
    </row>
    <row r="24" spans="1:4">
      <c r="A24" s="4" t="s">
        <v>315</v>
      </c>
      <c r="B24" s="5" t="n">
        <v>318915</v>
      </c>
      <c r="C24" s="5" t="n">
        <v>318915</v>
      </c>
    </row>
    <row r="25" spans="1:4">
      <c r="A25" s="4" t="s">
        <v>322</v>
      </c>
    </row>
    <row r="26" spans="1:4">
      <c r="A26" s="3" t="s">
        <v>267</v>
      </c>
    </row>
    <row r="27" spans="1:4">
      <c r="A27" s="4" t="s">
        <v>315</v>
      </c>
      <c r="B27" s="7" t="n">
        <v>9122</v>
      </c>
      <c r="C27" s="7" t="n">
        <v>90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row>
    <row r="3" spans="1:2">
      <c r="A3" s="3" t="s">
        <v>326</v>
      </c>
    </row>
    <row r="4" spans="1:2">
      <c r="A4" s="4" t="s">
        <v>327</v>
      </c>
      <c r="B4" s="4" t="s">
        <v>328</v>
      </c>
    </row>
    <row r="5" spans="1:2">
      <c r="A5" s="4" t="s">
        <v>329</v>
      </c>
    </row>
    <row r="6" spans="1:2">
      <c r="A6" s="3" t="s">
        <v>326</v>
      </c>
    </row>
    <row r="7" spans="1:2">
      <c r="A7" s="4" t="s">
        <v>330</v>
      </c>
      <c r="B7" s="4" t="s">
        <v>331</v>
      </c>
    </row>
    <row r="8" spans="1:2">
      <c r="A8" s="4" t="s">
        <v>332</v>
      </c>
    </row>
    <row r="9" spans="1:2">
      <c r="A9" s="3" t="s">
        <v>326</v>
      </c>
    </row>
    <row r="10" spans="1:2">
      <c r="A10" s="4" t="s">
        <v>333</v>
      </c>
      <c r="B10" s="11" t="n">
        <v>3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334</v>
      </c>
      <c r="B1" s="2" t="s">
        <v>1</v>
      </c>
      <c r="D1" s="2" t="s">
        <v>335</v>
      </c>
    </row>
    <row r="2" spans="1:4">
      <c r="B2" s="2" t="s">
        <v>2</v>
      </c>
      <c r="C2" s="2" t="s">
        <v>74</v>
      </c>
      <c r="D2" s="2" t="s">
        <v>336</v>
      </c>
    </row>
    <row r="3" spans="1:4">
      <c r="A3" s="3" t="s">
        <v>337</v>
      </c>
    </row>
    <row r="4" spans="1:4">
      <c r="A4" s="4" t="s">
        <v>338</v>
      </c>
      <c r="B4" s="7" t="n">
        <v>3307109</v>
      </c>
    </row>
    <row r="5" spans="1:4">
      <c r="A5" s="4" t="s">
        <v>339</v>
      </c>
      <c r="B5" s="5" t="n">
        <v>992133</v>
      </c>
    </row>
    <row r="6" spans="1:4">
      <c r="A6" s="4" t="s">
        <v>340</v>
      </c>
      <c r="B6" s="7" t="n">
        <v>67500000</v>
      </c>
    </row>
    <row r="7" spans="1:4">
      <c r="A7" s="4" t="s">
        <v>341</v>
      </c>
    </row>
    <row r="8" spans="1:4">
      <c r="A8" s="3" t="s">
        <v>337</v>
      </c>
    </row>
    <row r="9" spans="1:4">
      <c r="A9" s="4" t="s">
        <v>342</v>
      </c>
      <c r="B9" s="4" t="s">
        <v>343</v>
      </c>
      <c r="C9" s="4" t="s">
        <v>344</v>
      </c>
    </row>
    <row r="10" spans="1:4">
      <c r="A10" s="4" t="s">
        <v>345</v>
      </c>
    </row>
    <row r="11" spans="1:4">
      <c r="A11" s="3" t="s">
        <v>337</v>
      </c>
    </row>
    <row r="12" spans="1:4">
      <c r="A12" s="4" t="s">
        <v>342</v>
      </c>
      <c r="B12" s="4" t="s">
        <v>346</v>
      </c>
      <c r="C12" s="4" t="s">
        <v>347</v>
      </c>
    </row>
    <row r="13" spans="1:4">
      <c r="A13" s="4" t="s">
        <v>348</v>
      </c>
    </row>
    <row r="14" spans="1:4">
      <c r="A14" s="3" t="s">
        <v>337</v>
      </c>
    </row>
    <row r="15" spans="1:4">
      <c r="A15" s="4" t="s">
        <v>349</v>
      </c>
      <c r="D15" s="7" t="n">
        <v>13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98</v>
      </c>
    </row>
    <row r="3" spans="1:2">
      <c r="A3" s="3" t="s">
        <v>351</v>
      </c>
    </row>
    <row r="4" spans="1:2">
      <c r="A4" s="4" t="s">
        <v>352</v>
      </c>
      <c r="B4" s="7" t="n">
        <v>328033</v>
      </c>
    </row>
    <row r="5" spans="1:2">
      <c r="A5" s="4" t="s">
        <v>338</v>
      </c>
      <c r="B5" s="5" t="n">
        <v>0</v>
      </c>
    </row>
    <row r="6" spans="1:2">
      <c r="A6" s="4" t="s">
        <v>353</v>
      </c>
      <c r="B6" s="5" t="n">
        <v>-207157</v>
      </c>
    </row>
    <row r="7" spans="1:2">
      <c r="A7" s="4" t="s">
        <v>354</v>
      </c>
      <c r="B7" s="5" t="n">
        <v>31272</v>
      </c>
    </row>
    <row r="8" spans="1:2">
      <c r="A8" s="4" t="s">
        <v>355</v>
      </c>
      <c r="B8" s="5" t="n">
        <v>152148</v>
      </c>
    </row>
    <row r="9" spans="1:2">
      <c r="A9" s="3" t="s">
        <v>356</v>
      </c>
    </row>
    <row r="10" spans="1:2">
      <c r="A10" s="4" t="s">
        <v>352</v>
      </c>
      <c r="B10" s="5" t="n">
        <v>0</v>
      </c>
    </row>
    <row r="11" spans="1:2">
      <c r="A11" s="4" t="s">
        <v>338</v>
      </c>
      <c r="B11" s="5" t="n">
        <v>3307109</v>
      </c>
    </row>
    <row r="12" spans="1:2">
      <c r="A12" s="4" t="s">
        <v>353</v>
      </c>
      <c r="B12" s="5" t="n">
        <v>992133</v>
      </c>
    </row>
    <row r="13" spans="1:2">
      <c r="A13" s="4" t="s">
        <v>354</v>
      </c>
      <c r="B13" s="5" t="n">
        <v>0</v>
      </c>
    </row>
    <row r="14" spans="1:2">
      <c r="A14" s="4" t="s">
        <v>355</v>
      </c>
      <c r="B14" s="7" t="n">
        <v>4299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7</v>
      </c>
      <c r="B1" s="2" t="s">
        <v>1</v>
      </c>
    </row>
    <row r="2" spans="1:5">
      <c r="B2" s="2" t="s">
        <v>2</v>
      </c>
      <c r="C2" s="2" t="s">
        <v>74</v>
      </c>
      <c r="D2" s="2" t="s">
        <v>358</v>
      </c>
      <c r="E2" s="2" t="s">
        <v>23</v>
      </c>
    </row>
    <row r="3" spans="1:5">
      <c r="A3" s="3" t="s">
        <v>359</v>
      </c>
    </row>
    <row r="4" spans="1:5">
      <c r="A4" s="4" t="s">
        <v>360</v>
      </c>
      <c r="B4" s="7" t="n">
        <v>3511770</v>
      </c>
      <c r="D4" s="7" t="n">
        <v>3102493</v>
      </c>
      <c r="E4" s="7" t="n">
        <v>2244629</v>
      </c>
    </row>
    <row r="5" spans="1:5">
      <c r="A5" s="4" t="s">
        <v>44</v>
      </c>
      <c r="B5" s="5" t="n">
        <v>4842292</v>
      </c>
      <c r="D5" s="5" t="n">
        <v>6704826</v>
      </c>
      <c r="E5" s="5" t="n">
        <v>3397717</v>
      </c>
    </row>
    <row r="6" spans="1:5">
      <c r="A6" s="4" t="s">
        <v>49</v>
      </c>
      <c r="B6" s="5" t="n">
        <v>326008627</v>
      </c>
      <c r="D6" s="5" t="n">
        <v>329324471</v>
      </c>
      <c r="E6" s="5" t="n">
        <v>331773716</v>
      </c>
    </row>
    <row r="7" spans="1:5">
      <c r="A7" s="4" t="s">
        <v>77</v>
      </c>
      <c r="B7" s="5" t="n">
        <v>3952979</v>
      </c>
      <c r="C7" s="7" t="n">
        <v>5010590</v>
      </c>
    </row>
    <row r="8" spans="1:5">
      <c r="A8" s="4" t="s">
        <v>94</v>
      </c>
      <c r="B8" s="5" t="n">
        <v>-409277</v>
      </c>
      <c r="C8" s="7" t="n">
        <v>-298846</v>
      </c>
    </row>
    <row r="9" spans="1:5">
      <c r="A9" s="4" t="s">
        <v>361</v>
      </c>
    </row>
    <row r="10" spans="1:5">
      <c r="A10" s="3" t="s">
        <v>359</v>
      </c>
    </row>
    <row r="11" spans="1:5">
      <c r="A11" s="4" t="s">
        <v>360</v>
      </c>
      <c r="E11" s="5" t="n">
        <v>2244629</v>
      </c>
    </row>
    <row r="12" spans="1:5">
      <c r="A12" s="4" t="s">
        <v>44</v>
      </c>
      <c r="E12" s="5" t="n">
        <v>3397717</v>
      </c>
    </row>
    <row r="13" spans="1:5">
      <c r="A13" s="4" t="s">
        <v>49</v>
      </c>
      <c r="E13" s="7" t="n">
        <v>331773716</v>
      </c>
    </row>
    <row r="14" spans="1:5">
      <c r="A14" s="4" t="s">
        <v>362</v>
      </c>
    </row>
    <row r="15" spans="1:5">
      <c r="A15" s="3" t="s">
        <v>359</v>
      </c>
    </row>
    <row r="16" spans="1:5">
      <c r="A16" s="4" t="s">
        <v>360</v>
      </c>
      <c r="B16" s="5" t="n">
        <v>2396547</v>
      </c>
    </row>
    <row r="17" spans="1:5">
      <c r="A17" s="4" t="s">
        <v>44</v>
      </c>
      <c r="B17" s="5" t="n">
        <v>543050</v>
      </c>
    </row>
    <row r="18" spans="1:5">
      <c r="A18" s="4" t="s">
        <v>49</v>
      </c>
      <c r="B18" s="5" t="n">
        <v>329192646</v>
      </c>
    </row>
    <row r="19" spans="1:5">
      <c r="A19" s="4" t="s">
        <v>77</v>
      </c>
      <c r="B19" s="5" t="n">
        <v>4945112</v>
      </c>
    </row>
    <row r="20" spans="1:5">
      <c r="A20" s="4" t="s">
        <v>94</v>
      </c>
      <c r="B20" s="5" t="n">
        <v>-151918</v>
      </c>
    </row>
    <row r="21" spans="1:5">
      <c r="A21" s="4" t="s">
        <v>363</v>
      </c>
    </row>
    <row r="22" spans="1:5">
      <c r="A22" s="3" t="s">
        <v>359</v>
      </c>
    </row>
    <row r="23" spans="1:5">
      <c r="A23" s="4" t="s">
        <v>360</v>
      </c>
      <c r="B23" s="5" t="n">
        <v>1115223</v>
      </c>
      <c r="D23" s="5" t="n">
        <v>857864</v>
      </c>
    </row>
    <row r="24" spans="1:5">
      <c r="A24" s="4" t="s">
        <v>44</v>
      </c>
      <c r="B24" s="5" t="n">
        <v>4299242</v>
      </c>
      <c r="D24" s="5" t="n">
        <v>3307109</v>
      </c>
    </row>
    <row r="25" spans="1:5">
      <c r="A25" s="4" t="s">
        <v>49</v>
      </c>
      <c r="B25" s="5" t="n">
        <v>-3184019</v>
      </c>
      <c r="D25" s="7" t="n">
        <v>-2449245</v>
      </c>
    </row>
    <row r="26" spans="1:5">
      <c r="A26" s="4" t="s">
        <v>77</v>
      </c>
      <c r="B26" s="5" t="n">
        <v>-992133</v>
      </c>
    </row>
    <row r="27" spans="1:5">
      <c r="A27" s="4" t="s">
        <v>94</v>
      </c>
      <c r="B27" s="7" t="n">
        <v>-2573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64</v>
      </c>
      <c r="B1" s="2" t="s">
        <v>1</v>
      </c>
    </row>
    <row r="2" spans="1:4">
      <c r="B2" s="2" t="s">
        <v>2</v>
      </c>
      <c r="C2" s="2" t="s">
        <v>74</v>
      </c>
      <c r="D2" s="2" t="s">
        <v>23</v>
      </c>
    </row>
    <row r="3" spans="1:4">
      <c r="A3" s="3" t="s">
        <v>365</v>
      </c>
    </row>
    <row r="4" spans="1:4">
      <c r="A4" s="4" t="s">
        <v>83</v>
      </c>
      <c r="B4" s="7" t="n">
        <v>500000</v>
      </c>
      <c r="C4" s="7" t="n">
        <v>0</v>
      </c>
    </row>
    <row r="5" spans="1:4">
      <c r="A5" s="4" t="s">
        <v>366</v>
      </c>
    </row>
    <row r="6" spans="1:4">
      <c r="A6" s="3" t="s">
        <v>365</v>
      </c>
    </row>
    <row r="7" spans="1:4">
      <c r="A7" s="4" t="s">
        <v>367</v>
      </c>
      <c r="B7" s="5" t="n">
        <v>1000000</v>
      </c>
      <c r="D7" s="7" t="n">
        <v>1500000</v>
      </c>
    </row>
    <row r="8" spans="1:4">
      <c r="A8" s="4" t="s">
        <v>368</v>
      </c>
    </row>
    <row r="9" spans="1:4">
      <c r="A9" s="3" t="s">
        <v>365</v>
      </c>
    </row>
    <row r="10" spans="1:4">
      <c r="A10" s="4" t="s">
        <v>83</v>
      </c>
      <c r="B10" s="7" t="n">
        <v>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2</v>
      </c>
      <c r="C1" s="2" t="s">
        <v>23</v>
      </c>
    </row>
    <row r="2" spans="1:3">
      <c r="A2" s="3" t="s">
        <v>370</v>
      </c>
    </row>
    <row r="3" spans="1:3">
      <c r="A3" s="4" t="s">
        <v>371</v>
      </c>
      <c r="B3" s="7" t="n">
        <v>1115223</v>
      </c>
      <c r="C3" s="7" t="n">
        <v>0</v>
      </c>
    </row>
    <row r="4" spans="1:3">
      <c r="A4" s="4" t="s">
        <v>372</v>
      </c>
      <c r="B4" s="5" t="n">
        <v>952410</v>
      </c>
      <c r="C4" s="5" t="n">
        <v>957719</v>
      </c>
    </row>
    <row r="5" spans="1:3">
      <c r="A5" s="4" t="s">
        <v>373</v>
      </c>
      <c r="B5" s="5" t="n">
        <v>263508</v>
      </c>
      <c r="C5" s="5" t="n">
        <v>247814</v>
      </c>
    </row>
    <row r="6" spans="1:3">
      <c r="A6" s="4" t="s">
        <v>374</v>
      </c>
      <c r="B6" s="5" t="n">
        <v>261072</v>
      </c>
      <c r="C6" s="5" t="n">
        <v>261549</v>
      </c>
    </row>
    <row r="7" spans="1:3">
      <c r="A7" s="4" t="s">
        <v>375</v>
      </c>
      <c r="B7" s="5" t="n">
        <v>3303153</v>
      </c>
      <c r="C7" s="5" t="n">
        <v>2965321</v>
      </c>
    </row>
    <row r="8" spans="1:3">
      <c r="A8" s="4" t="s">
        <v>376</v>
      </c>
      <c r="B8" s="5" t="n">
        <v>5895366</v>
      </c>
      <c r="C8" s="5" t="n">
        <v>4432403</v>
      </c>
    </row>
    <row r="9" spans="1:3">
      <c r="A9" s="3" t="s">
        <v>377</v>
      </c>
    </row>
    <row r="10" spans="1:3">
      <c r="A10" s="4" t="s">
        <v>378</v>
      </c>
      <c r="B10" s="5" t="n">
        <v>-368074</v>
      </c>
      <c r="C10" s="5" t="n">
        <v>-342669</v>
      </c>
    </row>
    <row r="11" spans="1:3">
      <c r="A11" s="4" t="s">
        <v>379</v>
      </c>
      <c r="B11" s="5" t="n">
        <v>-2010767</v>
      </c>
      <c r="C11" s="5" t="n">
        <v>-1845105</v>
      </c>
    </row>
    <row r="12" spans="1:3">
      <c r="A12" s="4" t="s">
        <v>380</v>
      </c>
      <c r="B12" s="5" t="n">
        <v>-4755</v>
      </c>
      <c r="C12" s="5" t="n">
        <v>0</v>
      </c>
    </row>
    <row r="13" spans="1:3">
      <c r="A13" s="4" t="s">
        <v>376</v>
      </c>
      <c r="B13" s="5" t="n">
        <v>-2383596</v>
      </c>
      <c r="C13" s="5" t="n">
        <v>-2187774</v>
      </c>
    </row>
    <row r="14" spans="1:3">
      <c r="A14" s="4" t="s">
        <v>381</v>
      </c>
      <c r="B14" s="7" t="n">
        <v>3511770</v>
      </c>
      <c r="C14" s="7" t="n">
        <v>22446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82</v>
      </c>
      <c r="B1" s="2" t="s">
        <v>1</v>
      </c>
      <c r="D1" s="2" t="s">
        <v>383</v>
      </c>
    </row>
    <row r="2" spans="1:4">
      <c r="B2" s="2" t="s">
        <v>2</v>
      </c>
      <c r="C2" s="2" t="s">
        <v>74</v>
      </c>
      <c r="D2" s="2" t="s">
        <v>23</v>
      </c>
    </row>
    <row r="3" spans="1:4">
      <c r="A3" s="3" t="s">
        <v>189</v>
      </c>
    </row>
    <row r="4" spans="1:4">
      <c r="A4" s="4" t="s">
        <v>384</v>
      </c>
      <c r="D4" s="11" t="n">
        <v>1.3</v>
      </c>
    </row>
    <row r="5" spans="1:4">
      <c r="A5" s="4" t="s">
        <v>385</v>
      </c>
      <c r="B5" s="4" t="s">
        <v>386</v>
      </c>
      <c r="C5" s="4"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4</v>
      </c>
    </row>
    <row r="3" spans="1:3">
      <c r="A3" s="3" t="s">
        <v>389</v>
      </c>
    </row>
    <row r="4" spans="1:3">
      <c r="A4" s="4" t="s">
        <v>390</v>
      </c>
      <c r="B4" s="7" t="n">
        <v>1525205</v>
      </c>
      <c r="C4" s="7" t="n">
        <v>2567905</v>
      </c>
    </row>
    <row r="5" spans="1:3">
      <c r="A5" s="4" t="s">
        <v>391</v>
      </c>
      <c r="B5" s="5" t="n">
        <v>-143950</v>
      </c>
      <c r="C5" s="5" t="n">
        <v>-35437</v>
      </c>
    </row>
    <row r="6" spans="1:3">
      <c r="A6" s="4" t="s">
        <v>392</v>
      </c>
      <c r="B6" s="5" t="n">
        <v>-1814496</v>
      </c>
      <c r="C6" s="5" t="n">
        <v>-2865074</v>
      </c>
    </row>
    <row r="7" spans="1:3">
      <c r="A7" s="4" t="s">
        <v>393</v>
      </c>
      <c r="B7" s="5" t="n">
        <v>-11585</v>
      </c>
      <c r="C7" s="5" t="n">
        <v>0</v>
      </c>
    </row>
    <row r="8" spans="1:3">
      <c r="A8" s="4" t="s">
        <v>95</v>
      </c>
      <c r="B8" s="7" t="n">
        <v>-444826</v>
      </c>
      <c r="C8" s="7" t="n">
        <v>-3326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7591859</v>
      </c>
      <c r="C4" s="7" t="n">
        <v>17066526</v>
      </c>
    </row>
    <row r="5" spans="1:3">
      <c r="A5" s="4" t="s">
        <v>77</v>
      </c>
      <c r="B5" s="5" t="n">
        <v>3952979</v>
      </c>
      <c r="C5" s="5" t="n">
        <v>5010590</v>
      </c>
    </row>
    <row r="6" spans="1:3">
      <c r="A6" s="4" t="s">
        <v>78</v>
      </c>
      <c r="B6" s="5" t="n">
        <v>21544838</v>
      </c>
      <c r="C6" s="5" t="n">
        <v>22077116</v>
      </c>
    </row>
    <row r="7" spans="1:3">
      <c r="A7" s="3" t="s">
        <v>79</v>
      </c>
    </row>
    <row r="8" spans="1:3">
      <c r="A8" s="4" t="s">
        <v>80</v>
      </c>
      <c r="B8" s="5" t="n">
        <v>1572896</v>
      </c>
      <c r="C8" s="5" t="n">
        <v>1335570</v>
      </c>
    </row>
    <row r="9" spans="1:3">
      <c r="A9" s="4" t="s">
        <v>81</v>
      </c>
      <c r="B9" s="5" t="n">
        <v>2727057</v>
      </c>
      <c r="C9" s="5" t="n">
        <v>3061240</v>
      </c>
    </row>
    <row r="10" spans="1:3">
      <c r="A10" s="4" t="s">
        <v>82</v>
      </c>
      <c r="B10" s="5" t="n">
        <v>6289330</v>
      </c>
      <c r="C10" s="5" t="n">
        <v>6005908</v>
      </c>
    </row>
    <row r="11" spans="1:3">
      <c r="A11" s="4" t="s">
        <v>83</v>
      </c>
      <c r="B11" s="5" t="n">
        <v>500000</v>
      </c>
      <c r="C11" s="5" t="n">
        <v>0</v>
      </c>
    </row>
    <row r="12" spans="1:3">
      <c r="A12" s="4" t="s">
        <v>84</v>
      </c>
      <c r="B12" s="5" t="n">
        <v>11089283</v>
      </c>
      <c r="C12" s="5" t="n">
        <v>10402718</v>
      </c>
    </row>
    <row r="13" spans="1:3">
      <c r="A13" s="4" t="s">
        <v>85</v>
      </c>
      <c r="B13" s="5" t="n">
        <v>10455555</v>
      </c>
      <c r="C13" s="5" t="n">
        <v>11674398</v>
      </c>
    </row>
    <row r="14" spans="1:3">
      <c r="A14" s="3" t="s">
        <v>86</v>
      </c>
    </row>
    <row r="15" spans="1:3">
      <c r="A15" s="4" t="s">
        <v>87</v>
      </c>
      <c r="B15" s="5" t="n">
        <v>3951</v>
      </c>
      <c r="C15" s="5" t="n">
        <v>43462</v>
      </c>
    </row>
    <row r="16" spans="1:3">
      <c r="A16" s="4" t="s">
        <v>88</v>
      </c>
      <c r="B16" s="5" t="n">
        <v>13966</v>
      </c>
      <c r="C16" s="5" t="n">
        <v>-544208</v>
      </c>
    </row>
    <row r="17" spans="1:3">
      <c r="A17" s="4" t="s">
        <v>89</v>
      </c>
      <c r="B17" s="5" t="n">
        <v>-3210590</v>
      </c>
      <c r="C17" s="5" t="n">
        <v>-3454397</v>
      </c>
    </row>
    <row r="18" spans="1:3">
      <c r="A18" s="4" t="s">
        <v>90</v>
      </c>
      <c r="B18" s="5" t="n">
        <v>-3192673</v>
      </c>
      <c r="C18" s="5" t="n">
        <v>-3955143</v>
      </c>
    </row>
    <row r="19" spans="1:3">
      <c r="A19" s="4" t="s">
        <v>91</v>
      </c>
      <c r="B19" s="5" t="n">
        <v>7262882</v>
      </c>
      <c r="C19" s="5" t="n">
        <v>7719255</v>
      </c>
    </row>
    <row r="20" spans="1:3">
      <c r="A20" s="3" t="s">
        <v>92</v>
      </c>
    </row>
    <row r="21" spans="1:3">
      <c r="A21" s="4" t="s">
        <v>93</v>
      </c>
      <c r="B21" s="5" t="n">
        <v>-35549</v>
      </c>
      <c r="C21" s="5" t="n">
        <v>-33760</v>
      </c>
    </row>
    <row r="22" spans="1:3">
      <c r="A22" s="4" t="s">
        <v>94</v>
      </c>
      <c r="B22" s="5" t="n">
        <v>-409277</v>
      </c>
      <c r="C22" s="5" t="n">
        <v>-298846</v>
      </c>
    </row>
    <row r="23" spans="1:3">
      <c r="A23" s="4" t="s">
        <v>95</v>
      </c>
      <c r="B23" s="5" t="n">
        <v>-444826</v>
      </c>
      <c r="C23" s="5" t="n">
        <v>-332606</v>
      </c>
    </row>
    <row r="24" spans="1:3">
      <c r="A24" s="4" t="s">
        <v>96</v>
      </c>
      <c r="B24" s="5" t="n">
        <v>7707708</v>
      </c>
      <c r="C24" s="5" t="n">
        <v>8051861</v>
      </c>
    </row>
    <row r="25" spans="1:3">
      <c r="A25" s="4" t="s">
        <v>97</v>
      </c>
      <c r="B25" s="5" t="n">
        <v>0</v>
      </c>
      <c r="C25" s="5" t="n">
        <v>382383</v>
      </c>
    </row>
    <row r="26" spans="1:3">
      <c r="A26" s="4" t="s">
        <v>98</v>
      </c>
      <c r="B26" s="5" t="n">
        <v>7707708</v>
      </c>
      <c r="C26" s="5" t="n">
        <v>7669478</v>
      </c>
    </row>
    <row r="27" spans="1:3">
      <c r="A27" s="4" t="s">
        <v>99</v>
      </c>
      <c r="B27" s="5" t="n">
        <v>2396875</v>
      </c>
      <c r="C27" s="5" t="n">
        <v>1037109</v>
      </c>
    </row>
    <row r="28" spans="1:3">
      <c r="A28" s="4" t="s">
        <v>100</v>
      </c>
      <c r="B28" s="5" t="n">
        <v>5310833</v>
      </c>
      <c r="C28" s="5" t="n">
        <v>6632369</v>
      </c>
    </row>
    <row r="29" spans="1:3">
      <c r="A29" s="4" t="s">
        <v>101</v>
      </c>
      <c r="B29" s="5" t="n">
        <v>7707708</v>
      </c>
      <c r="C29" s="5" t="n">
        <v>8051861</v>
      </c>
    </row>
    <row r="30" spans="1:3">
      <c r="A30" s="3" t="s">
        <v>102</v>
      </c>
    </row>
    <row r="31" spans="1:3">
      <c r="A31" s="4" t="s">
        <v>103</v>
      </c>
      <c r="B31" s="5" t="n">
        <v>0</v>
      </c>
      <c r="C31" s="5" t="n">
        <v>2972</v>
      </c>
    </row>
    <row r="32" spans="1:3">
      <c r="A32" s="4" t="s">
        <v>104</v>
      </c>
      <c r="B32" s="5" t="n">
        <v>0</v>
      </c>
      <c r="C32" s="5" t="n">
        <v>694</v>
      </c>
    </row>
    <row r="33" spans="1:3">
      <c r="A33" s="4" t="s">
        <v>105</v>
      </c>
      <c r="B33" s="5" t="n">
        <v>0</v>
      </c>
      <c r="C33" s="5" t="n">
        <v>3666</v>
      </c>
    </row>
    <row r="34" spans="1:3">
      <c r="A34" s="4" t="s">
        <v>106</v>
      </c>
      <c r="B34" s="5" t="n">
        <v>7707708</v>
      </c>
      <c r="C34" s="5" t="n">
        <v>8055527</v>
      </c>
    </row>
    <row r="35" spans="1:3">
      <c r="A35" s="4" t="s">
        <v>107</v>
      </c>
      <c r="B35" s="5" t="n">
        <v>0</v>
      </c>
      <c r="C35" s="5" t="n">
        <v>383077</v>
      </c>
    </row>
    <row r="36" spans="1:3">
      <c r="A36" s="4" t="s">
        <v>108</v>
      </c>
      <c r="B36" s="7" t="n">
        <v>7707708</v>
      </c>
      <c r="C36" s="7" t="n">
        <v>7672450</v>
      </c>
    </row>
    <row r="37" spans="1:3">
      <c r="A37" s="3" t="s">
        <v>109</v>
      </c>
    </row>
    <row r="38" spans="1:3">
      <c r="A38" s="4" t="s">
        <v>110</v>
      </c>
      <c r="B38" s="9" t="n">
        <v>0.45</v>
      </c>
      <c r="C38" s="9" t="n">
        <v>0.5600000000000001</v>
      </c>
    </row>
    <row r="39" spans="1:3">
      <c r="A39" s="4" t="s">
        <v>111</v>
      </c>
      <c r="B39" s="9" t="n">
        <v>0.45</v>
      </c>
      <c r="C39" s="9" t="n">
        <v>0.5600000000000001</v>
      </c>
    </row>
    <row r="40" spans="1:3">
      <c r="A40" s="3" t="s">
        <v>112</v>
      </c>
    </row>
    <row r="41" spans="1:3">
      <c r="A41" s="4" t="s">
        <v>113</v>
      </c>
      <c r="B41" s="5" t="n">
        <v>11918904</v>
      </c>
      <c r="C41" s="5" t="n">
        <v>11888681</v>
      </c>
    </row>
    <row r="42" spans="1:3">
      <c r="A42" s="4" t="s">
        <v>114</v>
      </c>
      <c r="B42" s="5" t="n">
        <v>11918904</v>
      </c>
      <c r="C42" s="5" t="n">
        <v>11888681</v>
      </c>
    </row>
    <row r="43" spans="1:3">
      <c r="A43" s="4" t="s">
        <v>115</v>
      </c>
      <c r="B43" s="8" t="n">
        <v>0.75</v>
      </c>
      <c r="C43" s="8" t="n">
        <v>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4</v>
      </c>
      <c r="B1" s="2" t="s">
        <v>1</v>
      </c>
    </row>
    <row r="2" spans="1:3">
      <c r="B2" s="2" t="s">
        <v>2</v>
      </c>
      <c r="C2" s="2" t="s">
        <v>74</v>
      </c>
    </row>
    <row r="3" spans="1:3">
      <c r="A3" s="3" t="s">
        <v>93</v>
      </c>
    </row>
    <row r="4" spans="1:3">
      <c r="A4" s="4" t="s">
        <v>395</v>
      </c>
      <c r="B4" s="7" t="n">
        <v>-28139</v>
      </c>
      <c r="C4" s="7" t="n">
        <v>-30469</v>
      </c>
    </row>
    <row r="5" spans="1:3">
      <c r="A5" s="4" t="s">
        <v>396</v>
      </c>
      <c r="B5" s="5" t="n">
        <v>-7410</v>
      </c>
      <c r="C5" s="5" t="n">
        <v>-3291</v>
      </c>
    </row>
    <row r="6" spans="1:3">
      <c r="A6" s="4" t="s">
        <v>397</v>
      </c>
      <c r="B6" s="5" t="n">
        <v>-35549</v>
      </c>
      <c r="C6" s="5" t="n">
        <v>-33760</v>
      </c>
    </row>
    <row r="7" spans="1:3">
      <c r="A7" s="3" t="s">
        <v>94</v>
      </c>
    </row>
    <row r="8" spans="1:3">
      <c r="A8" s="4" t="s">
        <v>395</v>
      </c>
      <c r="B8" s="5" t="n">
        <v>-272738</v>
      </c>
      <c r="C8" s="5" t="n">
        <v>-266700</v>
      </c>
    </row>
    <row r="9" spans="1:3">
      <c r="A9" s="4" t="s">
        <v>396</v>
      </c>
      <c r="B9" s="5" t="n">
        <v>-136539</v>
      </c>
      <c r="C9" s="5" t="n">
        <v>-32146</v>
      </c>
    </row>
    <row r="10" spans="1:3">
      <c r="A10" s="4" t="s">
        <v>398</v>
      </c>
      <c r="B10" s="5" t="n">
        <v>-409277</v>
      </c>
      <c r="C10" s="5" t="n">
        <v>-298846</v>
      </c>
    </row>
    <row r="11" spans="1:3">
      <c r="A11" s="4" t="s">
        <v>95</v>
      </c>
      <c r="B11" s="7" t="n">
        <v>-444826</v>
      </c>
      <c r="C11" s="7" t="n">
        <v>-3326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99</v>
      </c>
      <c r="B1" s="2" t="s">
        <v>1</v>
      </c>
    </row>
    <row r="2" spans="1:4">
      <c r="B2" s="2" t="s">
        <v>2</v>
      </c>
      <c r="C2" s="2" t="s">
        <v>74</v>
      </c>
      <c r="D2" s="2" t="s">
        <v>23</v>
      </c>
    </row>
    <row r="3" spans="1:4">
      <c r="A3" s="3" t="s">
        <v>400</v>
      </c>
    </row>
    <row r="4" spans="1:4">
      <c r="A4" s="4" t="s">
        <v>401</v>
      </c>
      <c r="B4" s="7" t="n">
        <v>125827391</v>
      </c>
      <c r="D4" s="7" t="n">
        <v>125802508</v>
      </c>
    </row>
    <row r="5" spans="1:4">
      <c r="A5" s="4" t="s">
        <v>402</v>
      </c>
      <c r="B5" s="5" t="n">
        <v>-13470161</v>
      </c>
      <c r="D5" s="5" t="n">
        <v>-12643636</v>
      </c>
    </row>
    <row r="6" spans="1:4">
      <c r="A6" s="4" t="s">
        <v>403</v>
      </c>
      <c r="B6" s="5" t="n">
        <v>112357230</v>
      </c>
      <c r="D6" s="5" t="n">
        <v>113158872</v>
      </c>
    </row>
    <row r="7" spans="1:4">
      <c r="A7" s="4" t="s">
        <v>315</v>
      </c>
      <c r="B7" s="5" t="n">
        <v>842000</v>
      </c>
      <c r="C7" s="7" t="n">
        <v>838000</v>
      </c>
    </row>
    <row r="8" spans="1:4">
      <c r="A8" s="4" t="s">
        <v>404</v>
      </c>
    </row>
    <row r="9" spans="1:4">
      <c r="A9" s="3" t="s">
        <v>400</v>
      </c>
    </row>
    <row r="10" spans="1:4">
      <c r="A10" s="4" t="s">
        <v>401</v>
      </c>
      <c r="B10" s="5" t="n">
        <v>580000</v>
      </c>
      <c r="D10" s="5" t="n">
        <v>580000</v>
      </c>
    </row>
    <row r="11" spans="1:4">
      <c r="A11" s="4" t="s">
        <v>405</v>
      </c>
    </row>
    <row r="12" spans="1:4">
      <c r="A12" s="3" t="s">
        <v>400</v>
      </c>
    </row>
    <row r="13" spans="1:4">
      <c r="A13" s="4" t="s">
        <v>401</v>
      </c>
      <c r="B13" s="5" t="n">
        <v>124303315</v>
      </c>
      <c r="D13" s="5" t="n">
        <v>124303315</v>
      </c>
    </row>
    <row r="14" spans="1:4">
      <c r="A14" s="4" t="s">
        <v>406</v>
      </c>
    </row>
    <row r="15" spans="1:4">
      <c r="A15" s="3" t="s">
        <v>400</v>
      </c>
    </row>
    <row r="16" spans="1:4">
      <c r="A16" s="4" t="s">
        <v>401</v>
      </c>
      <c r="B16" s="5" t="n">
        <v>675517</v>
      </c>
      <c r="D16" s="5" t="n">
        <v>650634</v>
      </c>
    </row>
    <row r="17" spans="1:4">
      <c r="A17" s="4" t="s">
        <v>407</v>
      </c>
    </row>
    <row r="18" spans="1:4">
      <c r="A18" s="3" t="s">
        <v>400</v>
      </c>
    </row>
    <row r="19" spans="1:4">
      <c r="A19" s="4" t="s">
        <v>401</v>
      </c>
      <c r="B19" s="7" t="n">
        <v>268559</v>
      </c>
      <c r="D19" s="7" t="n">
        <v>2685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4</v>
      </c>
    </row>
    <row r="3" spans="1:3">
      <c r="A3" s="3" t="s">
        <v>409</v>
      </c>
    </row>
    <row r="4" spans="1:3">
      <c r="A4" s="4" t="s">
        <v>410</v>
      </c>
      <c r="B4" s="7" t="n">
        <v>1900</v>
      </c>
      <c r="C4" s="7" t="n">
        <v>1800</v>
      </c>
    </row>
    <row r="5" spans="1:3">
      <c r="A5" s="4" t="s">
        <v>411</v>
      </c>
      <c r="B5" s="7" t="n">
        <v>69</v>
      </c>
      <c r="C5" s="7" t="n">
        <v>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413</v>
      </c>
    </row>
    <row r="3" spans="1:3">
      <c r="A3" s="4" t="s">
        <v>414</v>
      </c>
      <c r="B3" s="7" t="n">
        <v>2972281</v>
      </c>
      <c r="C3" s="7" t="n">
        <v>2958315</v>
      </c>
    </row>
    <row r="4" spans="1:3">
      <c r="A4" s="4" t="s">
        <v>36</v>
      </c>
      <c r="B4" s="5" t="n">
        <v>2972281</v>
      </c>
      <c r="C4" s="5" t="n">
        <v>2958315</v>
      </c>
    </row>
    <row r="5" spans="1:3">
      <c r="A5" s="4" t="s">
        <v>415</v>
      </c>
    </row>
    <row r="6" spans="1:3">
      <c r="A6" s="3" t="s">
        <v>413</v>
      </c>
    </row>
    <row r="7" spans="1:3">
      <c r="A7" s="4" t="s">
        <v>414</v>
      </c>
      <c r="B7" s="5" t="n">
        <v>0</v>
      </c>
      <c r="C7" s="5" t="n">
        <v>0</v>
      </c>
    </row>
    <row r="8" spans="1:3">
      <c r="A8" s="4" t="s">
        <v>36</v>
      </c>
      <c r="B8" s="5" t="n">
        <v>0</v>
      </c>
      <c r="C8" s="5" t="n">
        <v>0</v>
      </c>
    </row>
    <row r="9" spans="1:3">
      <c r="A9" s="4" t="s">
        <v>416</v>
      </c>
    </row>
    <row r="10" spans="1:3">
      <c r="A10" s="3" t="s">
        <v>413</v>
      </c>
    </row>
    <row r="11" spans="1:3">
      <c r="A11" s="4" t="s">
        <v>414</v>
      </c>
      <c r="B11" s="5" t="n">
        <v>0</v>
      </c>
      <c r="C11" s="5" t="n">
        <v>0</v>
      </c>
    </row>
    <row r="12" spans="1:3">
      <c r="A12" s="4" t="s">
        <v>36</v>
      </c>
      <c r="B12" s="5" t="n">
        <v>0</v>
      </c>
      <c r="C12" s="5" t="n">
        <v>0</v>
      </c>
    </row>
    <row r="13" spans="1:3">
      <c r="A13" s="4" t="s">
        <v>417</v>
      </c>
    </row>
    <row r="14" spans="1:3">
      <c r="A14" s="3" t="s">
        <v>413</v>
      </c>
    </row>
    <row r="15" spans="1:3">
      <c r="A15" s="4" t="s">
        <v>414</v>
      </c>
      <c r="B15" s="5" t="n">
        <v>2972281</v>
      </c>
      <c r="C15" s="5" t="n">
        <v>2958315</v>
      </c>
    </row>
    <row r="16" spans="1:3">
      <c r="A16" s="4" t="s">
        <v>36</v>
      </c>
      <c r="B16" s="7" t="n">
        <v>2972281</v>
      </c>
      <c r="C16" s="7" t="n">
        <v>29583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418</v>
      </c>
      <c r="B1" s="2" t="s">
        <v>419</v>
      </c>
      <c r="C1" s="2" t="s">
        <v>420</v>
      </c>
      <c r="D1" s="2" t="s">
        <v>421</v>
      </c>
    </row>
    <row r="2" spans="1:4">
      <c r="A2" s="3" t="s">
        <v>422</v>
      </c>
    </row>
    <row r="3" spans="1:4">
      <c r="A3" s="4" t="s">
        <v>423</v>
      </c>
      <c r="C3" s="7" t="n">
        <v>2972281</v>
      </c>
      <c r="D3" s="7" t="n">
        <v>2958315</v>
      </c>
    </row>
    <row r="4" spans="1:4">
      <c r="A4" s="4" t="s">
        <v>424</v>
      </c>
    </row>
    <row r="5" spans="1:4">
      <c r="A5" s="3" t="s">
        <v>422</v>
      </c>
    </row>
    <row r="6" spans="1:4">
      <c r="A6" s="4" t="s">
        <v>425</v>
      </c>
      <c r="C6" s="4" t="s">
        <v>426</v>
      </c>
      <c r="D6" s="4" t="s">
        <v>426</v>
      </c>
    </row>
    <row r="7" spans="1:4">
      <c r="A7" s="4" t="s">
        <v>427</v>
      </c>
    </row>
    <row r="8" spans="1:4">
      <c r="A8" s="3" t="s">
        <v>422</v>
      </c>
    </row>
    <row r="9" spans="1:4">
      <c r="A9" s="4" t="s">
        <v>425</v>
      </c>
      <c r="C9" s="4" t="s">
        <v>428</v>
      </c>
      <c r="D9" s="4" t="s">
        <v>428</v>
      </c>
    </row>
    <row r="10" spans="1:4">
      <c r="A10" s="4" t="s">
        <v>429</v>
      </c>
    </row>
    <row r="11" spans="1:4">
      <c r="A11" s="3" t="s">
        <v>422</v>
      </c>
    </row>
    <row r="12" spans="1:4">
      <c r="A12" s="4" t="s">
        <v>430</v>
      </c>
      <c r="C12" s="10" t="n">
        <v>1.5</v>
      </c>
    </row>
    <row r="13" spans="1:4">
      <c r="A13" s="4" t="s">
        <v>431</v>
      </c>
    </row>
    <row r="14" spans="1:4">
      <c r="A14" s="3" t="s">
        <v>422</v>
      </c>
    </row>
    <row r="15" spans="1:4">
      <c r="A15" s="4" t="s">
        <v>425</v>
      </c>
      <c r="C15" s="4" t="s">
        <v>432</v>
      </c>
    </row>
    <row r="16" spans="1:4">
      <c r="A16" s="4" t="s">
        <v>433</v>
      </c>
    </row>
    <row r="17" spans="1:4">
      <c r="A17" s="3" t="s">
        <v>422</v>
      </c>
    </row>
    <row r="18" spans="1:4">
      <c r="A18" s="4" t="s">
        <v>434</v>
      </c>
      <c r="C18" s="4" t="s">
        <v>435</v>
      </c>
    </row>
    <row r="19" spans="1:4">
      <c r="A19" s="4" t="s">
        <v>436</v>
      </c>
    </row>
    <row r="20" spans="1:4">
      <c r="A20" s="3" t="s">
        <v>422</v>
      </c>
    </row>
    <row r="21" spans="1:4">
      <c r="A21" s="4" t="s">
        <v>437</v>
      </c>
      <c r="B21" s="4" t="s">
        <v>438</v>
      </c>
    </row>
    <row r="22" spans="1:4">
      <c r="A22" s="4" t="s">
        <v>439</v>
      </c>
      <c r="B22" s="7" t="n">
        <v>27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4</v>
      </c>
    </row>
    <row r="3" spans="1:3">
      <c r="A3" s="3" t="s">
        <v>441</v>
      </c>
    </row>
    <row r="4" spans="1:3">
      <c r="A4" s="4" t="s">
        <v>442</v>
      </c>
      <c r="B4" s="7" t="n">
        <v>2958315</v>
      </c>
      <c r="C4" s="7" t="n">
        <v>9287209</v>
      </c>
    </row>
    <row r="5" spans="1:3">
      <c r="A5" s="4" t="s">
        <v>443</v>
      </c>
      <c r="B5" s="5" t="n">
        <v>0</v>
      </c>
      <c r="C5" s="5" t="n">
        <v>0</v>
      </c>
    </row>
    <row r="6" spans="1:3">
      <c r="A6" s="4" t="s">
        <v>444</v>
      </c>
      <c r="B6" s="5" t="n">
        <v>0</v>
      </c>
      <c r="C6" s="5" t="n">
        <v>0</v>
      </c>
    </row>
    <row r="7" spans="1:3">
      <c r="A7" s="4" t="s">
        <v>445</v>
      </c>
      <c r="B7" s="5" t="n">
        <v>13966</v>
      </c>
      <c r="C7" s="5" t="n">
        <v>-544208</v>
      </c>
    </row>
    <row r="8" spans="1:3">
      <c r="A8" s="4" t="s">
        <v>446</v>
      </c>
      <c r="B8" s="5" t="n">
        <v>0</v>
      </c>
      <c r="C8" s="5" t="n">
        <v>-179704</v>
      </c>
    </row>
    <row r="9" spans="1:3">
      <c r="A9" s="4" t="s">
        <v>447</v>
      </c>
      <c r="B9" s="5" t="n">
        <v>2972281</v>
      </c>
      <c r="C9" s="5" t="n">
        <v>8563297</v>
      </c>
    </row>
    <row r="10" spans="1:3">
      <c r="A10" s="4" t="s">
        <v>448</v>
      </c>
      <c r="B10" s="5" t="n">
        <v>13966</v>
      </c>
      <c r="C10" s="5" t="n">
        <v>-544208</v>
      </c>
    </row>
    <row r="11" spans="1:3">
      <c r="A11" s="4" t="s">
        <v>449</v>
      </c>
    </row>
    <row r="12" spans="1:3">
      <c r="A12" s="3" t="s">
        <v>441</v>
      </c>
    </row>
    <row r="13" spans="1:3">
      <c r="A13" s="4" t="s">
        <v>442</v>
      </c>
      <c r="B13" s="5" t="n">
        <v>2958315</v>
      </c>
      <c r="C13" s="5" t="n">
        <v>9287209</v>
      </c>
    </row>
    <row r="14" spans="1:3">
      <c r="A14" s="4" t="s">
        <v>443</v>
      </c>
      <c r="B14" s="5" t="n">
        <v>0</v>
      </c>
      <c r="C14" s="5" t="n">
        <v>0</v>
      </c>
    </row>
    <row r="15" spans="1:3">
      <c r="A15" s="4" t="s">
        <v>444</v>
      </c>
      <c r="B15" s="5" t="n">
        <v>0</v>
      </c>
      <c r="C15" s="5" t="n">
        <v>0</v>
      </c>
    </row>
    <row r="16" spans="1:3">
      <c r="A16" s="4" t="s">
        <v>445</v>
      </c>
      <c r="B16" s="5" t="n">
        <v>13966</v>
      </c>
      <c r="C16" s="5" t="n">
        <v>-544208</v>
      </c>
    </row>
    <row r="17" spans="1:3">
      <c r="A17" s="4" t="s">
        <v>446</v>
      </c>
      <c r="B17" s="5" t="n">
        <v>0</v>
      </c>
      <c r="C17" s="5" t="n">
        <v>-179704</v>
      </c>
    </row>
    <row r="18" spans="1:3">
      <c r="A18" s="4" t="s">
        <v>447</v>
      </c>
      <c r="B18" s="5" t="n">
        <v>2972281</v>
      </c>
      <c r="C18" s="5" t="n">
        <v>8563297</v>
      </c>
    </row>
    <row r="19" spans="1:3">
      <c r="A19" s="4" t="s">
        <v>448</v>
      </c>
      <c r="B19" s="7" t="n">
        <v>13966</v>
      </c>
      <c r="C19" s="7" t="n">
        <v>-5442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0</v>
      </c>
      <c r="B1" s="2" t="s">
        <v>2</v>
      </c>
      <c r="C1" s="2" t="s">
        <v>23</v>
      </c>
    </row>
    <row r="2" spans="1:3">
      <c r="A2" s="4" t="s">
        <v>451</v>
      </c>
    </row>
    <row r="3" spans="1:3">
      <c r="A3" s="3" t="s">
        <v>452</v>
      </c>
    </row>
    <row r="4" spans="1:3">
      <c r="A4" s="4" t="s">
        <v>29</v>
      </c>
      <c r="B4" s="7" t="n">
        <v>17330097</v>
      </c>
      <c r="C4" s="7" t="n">
        <v>15787069</v>
      </c>
    </row>
    <row r="5" spans="1:3">
      <c r="A5" s="3" t="s">
        <v>453</v>
      </c>
    </row>
    <row r="6" spans="1:3">
      <c r="A6" s="4" t="s">
        <v>454</v>
      </c>
      <c r="B6" s="5" t="n">
        <v>112228880</v>
      </c>
      <c r="C6" s="5" t="n">
        <v>112032083</v>
      </c>
    </row>
    <row r="7" spans="1:3">
      <c r="A7" s="4" t="s">
        <v>455</v>
      </c>
    </row>
    <row r="8" spans="1:3">
      <c r="A8" s="3" t="s">
        <v>453</v>
      </c>
    </row>
    <row r="9" spans="1:3">
      <c r="A9" s="4" t="s">
        <v>456</v>
      </c>
      <c r="B9" s="5" t="n">
        <v>39867493</v>
      </c>
      <c r="C9" s="5" t="n">
        <v>40745354</v>
      </c>
    </row>
    <row r="10" spans="1:3">
      <c r="A10" s="4" t="s">
        <v>457</v>
      </c>
    </row>
    <row r="11" spans="1:3">
      <c r="A11" s="3" t="s">
        <v>452</v>
      </c>
    </row>
    <row r="12" spans="1:3">
      <c r="A12" s="4" t="s">
        <v>458</v>
      </c>
      <c r="B12" s="5" t="n">
        <v>1000000</v>
      </c>
      <c r="C12" s="5" t="n">
        <v>1500000</v>
      </c>
    </row>
    <row r="13" spans="1:3">
      <c r="A13" s="4" t="s">
        <v>459</v>
      </c>
    </row>
    <row r="14" spans="1:3">
      <c r="A14" s="3" t="s">
        <v>452</v>
      </c>
    </row>
    <row r="15" spans="1:3">
      <c r="A15" s="4" t="s">
        <v>29</v>
      </c>
      <c r="B15" s="5" t="n">
        <v>17330097</v>
      </c>
      <c r="C15" s="5" t="n">
        <v>15787069</v>
      </c>
    </row>
    <row r="16" spans="1:3">
      <c r="A16" s="3" t="s">
        <v>453</v>
      </c>
    </row>
    <row r="17" spans="1:3">
      <c r="A17" s="4" t="s">
        <v>454</v>
      </c>
      <c r="B17" s="5" t="n">
        <v>135421740</v>
      </c>
      <c r="C17" s="5" t="n">
        <v>139101660</v>
      </c>
    </row>
    <row r="18" spans="1:3">
      <c r="A18" s="4" t="s">
        <v>460</v>
      </c>
    </row>
    <row r="19" spans="1:3">
      <c r="A19" s="3" t="s">
        <v>453</v>
      </c>
    </row>
    <row r="20" spans="1:3">
      <c r="A20" s="4" t="s">
        <v>456</v>
      </c>
      <c r="B20" s="5" t="n">
        <v>39867493</v>
      </c>
      <c r="C20" s="5" t="n">
        <v>40745354</v>
      </c>
    </row>
    <row r="21" spans="1:3">
      <c r="A21" s="4" t="s">
        <v>461</v>
      </c>
    </row>
    <row r="22" spans="1:3">
      <c r="A22" s="3" t="s">
        <v>452</v>
      </c>
    </row>
    <row r="23" spans="1:3">
      <c r="A23" s="4" t="s">
        <v>458</v>
      </c>
      <c r="B23" s="7" t="n">
        <v>1000000</v>
      </c>
      <c r="C23" s="7" t="n">
        <v>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row>
    <row r="2" spans="1:4">
      <c r="B2" s="2" t="s">
        <v>2</v>
      </c>
      <c r="C2" s="2" t="s">
        <v>23</v>
      </c>
      <c r="D2" s="2" t="s">
        <v>463</v>
      </c>
    </row>
    <row r="3" spans="1:4">
      <c r="A3" s="3" t="s">
        <v>464</v>
      </c>
    </row>
    <row r="4" spans="1:4">
      <c r="A4" s="4" t="s">
        <v>465</v>
      </c>
      <c r="B4" s="7" t="n">
        <v>154118000</v>
      </c>
      <c r="C4" s="7" t="n">
        <v>155000000</v>
      </c>
    </row>
    <row r="5" spans="1:4">
      <c r="A5" s="4" t="s">
        <v>466</v>
      </c>
      <c r="B5" s="5" t="n">
        <v>250507</v>
      </c>
      <c r="C5" s="5" t="n">
        <v>254646</v>
      </c>
    </row>
    <row r="6" spans="1:4">
      <c r="A6" s="4" t="s">
        <v>467</v>
      </c>
      <c r="B6" s="5" t="n">
        <v>152096373</v>
      </c>
      <c r="C6" s="5" t="n">
        <v>152777437</v>
      </c>
    </row>
    <row r="7" spans="1:4">
      <c r="A7" s="4" t="s">
        <v>468</v>
      </c>
      <c r="B7" s="5" t="n">
        <v>3528000</v>
      </c>
      <c r="C7" s="5" t="n">
        <v>3528000</v>
      </c>
    </row>
    <row r="8" spans="1:4">
      <c r="A8" s="4" t="s">
        <v>469</v>
      </c>
    </row>
    <row r="9" spans="1:4">
      <c r="A9" s="3" t="s">
        <v>464</v>
      </c>
    </row>
    <row r="10" spans="1:4">
      <c r="A10" s="4" t="s">
        <v>470</v>
      </c>
      <c r="B10" s="5" t="n">
        <v>1662526</v>
      </c>
      <c r="C10" s="5" t="n">
        <v>1847254</v>
      </c>
    </row>
    <row r="11" spans="1:4">
      <c r="A11" s="4" t="s">
        <v>471</v>
      </c>
    </row>
    <row r="12" spans="1:4">
      <c r="A12" s="3" t="s">
        <v>464</v>
      </c>
    </row>
    <row r="13" spans="1:4">
      <c r="A13" s="4" t="s">
        <v>472</v>
      </c>
      <c r="B13" s="5" t="n">
        <v>160000000</v>
      </c>
    </row>
    <row r="14" spans="1:4">
      <c r="A14" s="4" t="s">
        <v>473</v>
      </c>
      <c r="B14" s="5" t="n">
        <v>0</v>
      </c>
    </row>
    <row r="15" spans="1:4">
      <c r="A15" s="4" t="s">
        <v>465</v>
      </c>
      <c r="B15" s="7" t="n">
        <v>0</v>
      </c>
      <c r="C15" s="7" t="n">
        <v>0</v>
      </c>
    </row>
    <row r="16" spans="1:4">
      <c r="A16" s="4" t="s">
        <v>474</v>
      </c>
      <c r="B16" s="4" t="s">
        <v>475</v>
      </c>
      <c r="C16" s="4" t="s">
        <v>476</v>
      </c>
    </row>
    <row r="17" spans="1:4">
      <c r="A17" s="4" t="s">
        <v>477</v>
      </c>
    </row>
    <row r="18" spans="1:4">
      <c r="A18" s="3" t="s">
        <v>464</v>
      </c>
    </row>
    <row r="19" spans="1:4">
      <c r="A19" s="4" t="s">
        <v>472</v>
      </c>
      <c r="B19" s="7" t="n">
        <v>1000000</v>
      </c>
    </row>
    <row r="20" spans="1:4">
      <c r="A20" s="4" t="s">
        <v>473</v>
      </c>
      <c r="B20" s="5" t="n">
        <v>0</v>
      </c>
    </row>
    <row r="21" spans="1:4">
      <c r="A21" s="4" t="s">
        <v>465</v>
      </c>
      <c r="B21" s="7" t="n">
        <v>0</v>
      </c>
      <c r="C21" s="7" t="n">
        <v>0</v>
      </c>
    </row>
    <row r="22" spans="1:4">
      <c r="A22" s="4" t="s">
        <v>474</v>
      </c>
      <c r="B22" s="4" t="s">
        <v>475</v>
      </c>
      <c r="C22" s="4" t="s">
        <v>476</v>
      </c>
    </row>
    <row r="23" spans="1:4">
      <c r="A23" s="4" t="s">
        <v>478</v>
      </c>
    </row>
    <row r="24" spans="1:4">
      <c r="A24" s="3" t="s">
        <v>464</v>
      </c>
    </row>
    <row r="25" spans="1:4">
      <c r="A25" s="4" t="s">
        <v>472</v>
      </c>
      <c r="B25" s="7" t="n">
        <v>1500000</v>
      </c>
    </row>
    <row r="26" spans="1:4">
      <c r="A26" s="4" t="s">
        <v>473</v>
      </c>
      <c r="B26" s="5" t="n">
        <v>0</v>
      </c>
    </row>
    <row r="27" spans="1:4">
      <c r="A27" s="4" t="s">
        <v>465</v>
      </c>
      <c r="B27" s="7" t="n">
        <v>0</v>
      </c>
      <c r="C27" s="7" t="n">
        <v>0</v>
      </c>
    </row>
    <row r="28" spans="1:4">
      <c r="A28" s="4" t="s">
        <v>474</v>
      </c>
      <c r="B28" s="4" t="s">
        <v>479</v>
      </c>
      <c r="C28" s="4" t="s">
        <v>480</v>
      </c>
    </row>
    <row r="29" spans="1:4">
      <c r="A29" s="4" t="s">
        <v>481</v>
      </c>
    </row>
    <row r="30" spans="1:4">
      <c r="A30" s="3" t="s">
        <v>464</v>
      </c>
    </row>
    <row r="31" spans="1:4">
      <c r="A31" s="4" t="s">
        <v>472</v>
      </c>
      <c r="B31" s="7" t="n">
        <v>41000000</v>
      </c>
    </row>
    <row r="32" spans="1:4">
      <c r="A32" s="4" t="s">
        <v>473</v>
      </c>
      <c r="B32" s="5" t="n">
        <v>882000</v>
      </c>
    </row>
    <row r="33" spans="1:4">
      <c r="A33" s="4" t="s">
        <v>465</v>
      </c>
      <c r="B33" s="7" t="n">
        <v>40118000</v>
      </c>
      <c r="C33" s="7" t="n">
        <v>41000000</v>
      </c>
    </row>
    <row r="34" spans="1:4">
      <c r="A34" s="4" t="s">
        <v>482</v>
      </c>
      <c r="B34" s="4" t="s">
        <v>483</v>
      </c>
      <c r="C34" s="4" t="s">
        <v>483</v>
      </c>
    </row>
    <row r="35" spans="1:4">
      <c r="A35" s="4" t="s">
        <v>467</v>
      </c>
      <c r="B35" s="7" t="n">
        <v>40118000</v>
      </c>
    </row>
    <row r="36" spans="1:4">
      <c r="A36" s="4" t="s">
        <v>71</v>
      </c>
    </row>
    <row r="37" spans="1:4">
      <c r="A37" s="3" t="s">
        <v>464</v>
      </c>
    </row>
    <row r="38" spans="1:4">
      <c r="A38" s="4" t="s">
        <v>470</v>
      </c>
      <c r="B38" s="5" t="n">
        <v>3700000</v>
      </c>
    </row>
    <row r="39" spans="1:4">
      <c r="A39" s="4" t="s">
        <v>484</v>
      </c>
    </row>
    <row r="40" spans="1:4">
      <c r="A40" s="3" t="s">
        <v>464</v>
      </c>
    </row>
    <row r="41" spans="1:4">
      <c r="A41" s="4" t="s">
        <v>472</v>
      </c>
      <c r="B41" s="5" t="n">
        <v>115000000</v>
      </c>
      <c r="D41" s="7" t="n">
        <v>115000000</v>
      </c>
    </row>
    <row r="42" spans="1:4">
      <c r="A42" s="4" t="s">
        <v>473</v>
      </c>
      <c r="B42" s="5" t="n">
        <v>0</v>
      </c>
    </row>
    <row r="43" spans="1:4">
      <c r="A43" s="4" t="s">
        <v>465</v>
      </c>
      <c r="B43" s="7" t="n">
        <v>114000000</v>
      </c>
      <c r="C43" s="7" t="n">
        <v>114000000</v>
      </c>
    </row>
    <row r="44" spans="1:4">
      <c r="A44" s="4" t="s">
        <v>482</v>
      </c>
      <c r="B44" s="4" t="s">
        <v>485</v>
      </c>
      <c r="C44" s="4" t="s">
        <v>485</v>
      </c>
      <c r="D44" s="4" t="s">
        <v>485</v>
      </c>
    </row>
    <row r="45" spans="1:4">
      <c r="A45" s="4" t="s">
        <v>486</v>
      </c>
    </row>
    <row r="46" spans="1:4">
      <c r="A46" s="3" t="s">
        <v>464</v>
      </c>
    </row>
    <row r="47" spans="1:4">
      <c r="A47" s="4" t="s">
        <v>466</v>
      </c>
      <c r="B47" s="7" t="n">
        <v>359101</v>
      </c>
      <c r="C47" s="7" t="n">
        <v>375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488</v>
      </c>
      <c r="C1" s="2" t="s">
        <v>2</v>
      </c>
    </row>
    <row r="2" spans="1:3">
      <c r="A2" s="3" t="s">
        <v>489</v>
      </c>
    </row>
    <row r="3" spans="1:3">
      <c r="A3" s="4" t="s">
        <v>490</v>
      </c>
      <c r="B3" s="7" t="n">
        <v>161000000</v>
      </c>
    </row>
    <row r="4" spans="1:3">
      <c r="A4" s="4" t="s">
        <v>491</v>
      </c>
      <c r="B4" s="4" t="s">
        <v>287</v>
      </c>
    </row>
    <row r="5" spans="1:3">
      <c r="A5" s="4" t="s">
        <v>492</v>
      </c>
    </row>
    <row r="6" spans="1:3">
      <c r="A6" s="3" t="s">
        <v>489</v>
      </c>
    </row>
    <row r="7" spans="1:3">
      <c r="A7" s="4" t="s">
        <v>490</v>
      </c>
      <c r="B7" s="7" t="n">
        <v>160000000</v>
      </c>
    </row>
    <row r="8" spans="1:3">
      <c r="A8" s="4" t="s">
        <v>493</v>
      </c>
      <c r="C8" s="7" t="n">
        <v>141800000</v>
      </c>
    </row>
    <row r="9" spans="1:3">
      <c r="A9" s="4" t="s">
        <v>494</v>
      </c>
    </row>
    <row r="10" spans="1:3">
      <c r="A10" s="3" t="s">
        <v>489</v>
      </c>
    </row>
    <row r="11" spans="1:3">
      <c r="A11" s="4" t="s">
        <v>490</v>
      </c>
      <c r="B11" s="7" t="n">
        <v>1000000</v>
      </c>
    </row>
    <row r="12" spans="1:3">
      <c r="A12" s="4" t="s">
        <v>493</v>
      </c>
      <c r="C12" s="7" t="n">
        <v>1000000</v>
      </c>
    </row>
    <row r="13" spans="1:3">
      <c r="A13" s="4" t="s">
        <v>495</v>
      </c>
    </row>
    <row r="14" spans="1:3">
      <c r="A14" s="3" t="s">
        <v>489</v>
      </c>
    </row>
    <row r="15" spans="1:3">
      <c r="A15" s="4" t="s">
        <v>496</v>
      </c>
      <c r="B15" s="4" t="s">
        <v>497</v>
      </c>
    </row>
    <row r="16" spans="1:3">
      <c r="A16" s="4" t="s">
        <v>498</v>
      </c>
    </row>
    <row r="17" spans="1:3">
      <c r="A17" s="3" t="s">
        <v>489</v>
      </c>
    </row>
    <row r="18" spans="1:3">
      <c r="A18" s="4" t="s">
        <v>496</v>
      </c>
      <c r="B18" s="4" t="s">
        <v>4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00</v>
      </c>
      <c r="B1" s="2" t="s">
        <v>501</v>
      </c>
      <c r="C1" s="2" t="s">
        <v>502</v>
      </c>
      <c r="D1" s="2" t="s">
        <v>2</v>
      </c>
      <c r="E1" s="2" t="s">
        <v>23</v>
      </c>
      <c r="F1" s="2" t="s">
        <v>503</v>
      </c>
    </row>
    <row r="2" spans="1:6">
      <c r="A2" s="3" t="s">
        <v>489</v>
      </c>
    </row>
    <row r="3" spans="1:6">
      <c r="A3" s="4" t="s">
        <v>504</v>
      </c>
      <c r="D3" s="7" t="n">
        <v>39867493</v>
      </c>
      <c r="E3" s="7" t="n">
        <v>40745354</v>
      </c>
    </row>
    <row r="4" spans="1:6">
      <c r="A4" s="4" t="s">
        <v>505</v>
      </c>
    </row>
    <row r="5" spans="1:6">
      <c r="A5" s="3" t="s">
        <v>489</v>
      </c>
    </row>
    <row r="6" spans="1:6">
      <c r="A6" s="4" t="s">
        <v>491</v>
      </c>
      <c r="B6" s="4" t="s">
        <v>287</v>
      </c>
    </row>
    <row r="7" spans="1:6">
      <c r="A7" s="4" t="s">
        <v>490</v>
      </c>
      <c r="B7" s="7" t="n">
        <v>41000000</v>
      </c>
    </row>
    <row r="8" spans="1:6">
      <c r="A8" s="4" t="s">
        <v>506</v>
      </c>
      <c r="B8" s="4" t="s">
        <v>483</v>
      </c>
    </row>
    <row r="9" spans="1:6">
      <c r="A9" s="4" t="s">
        <v>507</v>
      </c>
      <c r="B9" s="7" t="n">
        <v>294000</v>
      </c>
    </row>
    <row r="10" spans="1:6">
      <c r="A10" s="4" t="s">
        <v>286</v>
      </c>
    </row>
    <row r="11" spans="1:6">
      <c r="A11" s="3" t="s">
        <v>489</v>
      </c>
    </row>
    <row r="12" spans="1:6">
      <c r="A12" s="4" t="s">
        <v>508</v>
      </c>
      <c r="D12" s="7" t="n">
        <v>140600000</v>
      </c>
    </row>
    <row r="13" spans="1:6">
      <c r="A13" s="4" t="s">
        <v>509</v>
      </c>
    </row>
    <row r="14" spans="1:6">
      <c r="A14" s="3" t="s">
        <v>489</v>
      </c>
    </row>
    <row r="15" spans="1:6">
      <c r="A15" s="4" t="s">
        <v>510</v>
      </c>
      <c r="F15" s="7" t="n">
        <v>70000000</v>
      </c>
    </row>
    <row r="16" spans="1:6">
      <c r="A16" s="4" t="s">
        <v>504</v>
      </c>
      <c r="C16" s="7" t="n">
        <v>58500000</v>
      </c>
    </row>
    <row r="17" spans="1:6">
      <c r="A17" s="4" t="s">
        <v>496</v>
      </c>
      <c r="C17" s="4" t="s">
        <v>511</v>
      </c>
    </row>
    <row r="18" spans="1:6">
      <c r="A18" s="4" t="s">
        <v>512</v>
      </c>
    </row>
    <row r="19" spans="1:6">
      <c r="A19" s="3" t="s">
        <v>489</v>
      </c>
    </row>
    <row r="20" spans="1:6">
      <c r="A20" s="4" t="s">
        <v>330</v>
      </c>
      <c r="D20" s="4" t="s">
        <v>513</v>
      </c>
    </row>
    <row r="21" spans="1:6">
      <c r="A21" s="4" t="s">
        <v>514</v>
      </c>
      <c r="C21" s="7" t="n">
        <v>47400000</v>
      </c>
    </row>
    <row r="22" spans="1:6">
      <c r="A22" s="4" t="s">
        <v>515</v>
      </c>
    </row>
    <row r="23" spans="1:6">
      <c r="A23" s="3" t="s">
        <v>489</v>
      </c>
    </row>
    <row r="24" spans="1:6">
      <c r="A24" s="4" t="s">
        <v>496</v>
      </c>
      <c r="C24" s="4" t="s">
        <v>4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4"/>
    <col customWidth="1" max="3" min="3" width="23"/>
    <col customWidth="1" max="4" min="4" width="25"/>
    <col customWidth="1" max="5" min="5" width="36"/>
    <col customWidth="1" max="6" min="6" width="27"/>
  </cols>
  <sheetData>
    <row r="1" spans="1:6">
      <c r="A1" s="1" t="s">
        <v>116</v>
      </c>
      <c r="B1" s="2" t="s">
        <v>117</v>
      </c>
      <c r="C1" s="2" t="s">
        <v>118</v>
      </c>
      <c r="D1" s="2" t="s">
        <v>119</v>
      </c>
      <c r="E1" s="2" t="s">
        <v>120</v>
      </c>
      <c r="F1" s="2" t="s">
        <v>121</v>
      </c>
    </row>
    <row r="2" spans="1:6">
      <c r="A2" s="3" t="s">
        <v>122</v>
      </c>
    </row>
    <row r="3" spans="1:6">
      <c r="A3" s="4" t="s">
        <v>123</v>
      </c>
      <c r="B3" s="7" t="n">
        <v>-2449245</v>
      </c>
      <c r="E3" s="7" t="n">
        <v>-2449245</v>
      </c>
    </row>
    <row r="4" spans="1:6">
      <c r="A4" s="4" t="s">
        <v>124</v>
      </c>
      <c r="B4" s="5" t="n">
        <v>11915830</v>
      </c>
      <c r="C4" s="5" t="n">
        <v>11915830</v>
      </c>
    </row>
    <row r="5" spans="1:6">
      <c r="A5" s="4" t="s">
        <v>125</v>
      </c>
      <c r="B5" s="7" t="n">
        <v>461785632</v>
      </c>
      <c r="C5" s="7" t="n">
        <v>11916</v>
      </c>
      <c r="D5" s="7" t="n">
        <v>130000000</v>
      </c>
      <c r="E5" s="5" t="n">
        <v>331773716</v>
      </c>
      <c r="F5" s="7" t="n">
        <v>0</v>
      </c>
    </row>
    <row r="6" spans="1:6">
      <c r="A6" s="3" t="s">
        <v>122</v>
      </c>
    </row>
    <row r="7" spans="1:6">
      <c r="A7" s="4" t="s">
        <v>96</v>
      </c>
      <c r="B7" s="5" t="n">
        <v>7707708</v>
      </c>
      <c r="F7" s="5" t="n">
        <v>7707708</v>
      </c>
    </row>
    <row r="8" spans="1:6">
      <c r="A8" s="4" t="s">
        <v>126</v>
      </c>
      <c r="B8" s="5" t="n">
        <v>-2396875</v>
      </c>
      <c r="F8" s="5" t="n">
        <v>-2396875</v>
      </c>
    </row>
    <row r="9" spans="1:6">
      <c r="A9" s="4" t="s">
        <v>127</v>
      </c>
      <c r="B9" s="5" t="n">
        <v>-8936872</v>
      </c>
      <c r="E9" s="5" t="n">
        <v>-3626039</v>
      </c>
      <c r="F9" s="5" t="n">
        <v>-5310833</v>
      </c>
    </row>
    <row r="10" spans="1:6">
      <c r="A10" s="4" t="s">
        <v>128</v>
      </c>
      <c r="C10" s="5" t="n">
        <v>8648</v>
      </c>
    </row>
    <row r="11" spans="1:6">
      <c r="A11" s="4" t="s">
        <v>129</v>
      </c>
      <c r="B11" s="5" t="n">
        <v>310204</v>
      </c>
      <c r="C11" s="7" t="n">
        <v>9</v>
      </c>
      <c r="E11" s="5" t="n">
        <v>310195</v>
      </c>
    </row>
    <row r="12" spans="1:6">
      <c r="A12" s="4" t="s">
        <v>130</v>
      </c>
      <c r="B12" s="7" t="n">
        <v>456020552</v>
      </c>
      <c r="C12" s="7" t="n">
        <v>11925</v>
      </c>
      <c r="D12" s="7" t="n">
        <v>130000000</v>
      </c>
      <c r="E12" s="7" t="n">
        <v>326008627</v>
      </c>
      <c r="F12" s="7" t="n">
        <v>0</v>
      </c>
    </row>
    <row r="13" spans="1:6">
      <c r="A13" s="4" t="s">
        <v>131</v>
      </c>
      <c r="B13" s="5" t="n">
        <v>11924478</v>
      </c>
      <c r="C13" s="5" t="n">
        <v>11924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4</v>
      </c>
    </row>
    <row r="3" spans="1:3">
      <c r="A3" s="4" t="s">
        <v>517</v>
      </c>
    </row>
    <row r="4" spans="1:3">
      <c r="A4" s="3" t="s">
        <v>464</v>
      </c>
    </row>
    <row r="5" spans="1:3">
      <c r="A5" s="4" t="s">
        <v>518</v>
      </c>
      <c r="B5" s="7" t="n">
        <v>1600000</v>
      </c>
    </row>
    <row r="6" spans="1:3">
      <c r="A6" s="4" t="s">
        <v>519</v>
      </c>
    </row>
    <row r="7" spans="1:3">
      <c r="A7" s="3" t="s">
        <v>464</v>
      </c>
    </row>
    <row r="8" spans="1:3">
      <c r="A8" s="4" t="s">
        <v>518</v>
      </c>
      <c r="B8" s="5" t="n">
        <v>156747</v>
      </c>
      <c r="C8" s="7" t="n">
        <v>272074</v>
      </c>
    </row>
    <row r="9" spans="1:3">
      <c r="A9" s="4" t="s">
        <v>520</v>
      </c>
    </row>
    <row r="10" spans="1:3">
      <c r="A10" s="3" t="s">
        <v>464</v>
      </c>
    </row>
    <row r="11" spans="1:3">
      <c r="A11" s="4" t="s">
        <v>518</v>
      </c>
      <c r="B11" s="5" t="n">
        <v>143635</v>
      </c>
      <c r="C11" s="5" t="n">
        <v>272074</v>
      </c>
    </row>
    <row r="12" spans="1:3">
      <c r="A12" s="4" t="s">
        <v>521</v>
      </c>
    </row>
    <row r="13" spans="1:3">
      <c r="A13" s="3" t="s">
        <v>464</v>
      </c>
    </row>
    <row r="14" spans="1:3">
      <c r="A14" s="4" t="s">
        <v>518</v>
      </c>
      <c r="B14" s="7" t="n">
        <v>13112</v>
      </c>
      <c r="C1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01</v>
      </c>
      <c r="C1" s="2" t="s">
        <v>488</v>
      </c>
      <c r="D1" s="2" t="s">
        <v>2</v>
      </c>
      <c r="E1" s="2" t="s">
        <v>23</v>
      </c>
    </row>
    <row r="2" spans="1:5">
      <c r="A2" s="3" t="s">
        <v>464</v>
      </c>
    </row>
    <row r="3" spans="1:5">
      <c r="A3" s="4" t="s">
        <v>466</v>
      </c>
      <c r="D3" s="7" t="n">
        <v>250507</v>
      </c>
      <c r="E3" s="7" t="n">
        <v>254646</v>
      </c>
    </row>
    <row r="4" spans="1:5">
      <c r="A4" s="4" t="s">
        <v>523</v>
      </c>
    </row>
    <row r="5" spans="1:5">
      <c r="A5" s="3" t="s">
        <v>464</v>
      </c>
    </row>
    <row r="6" spans="1:5">
      <c r="A6" s="4" t="s">
        <v>466</v>
      </c>
      <c r="C6" s="7" t="n">
        <v>1800000</v>
      </c>
      <c r="D6" s="5" t="n">
        <v>1300000</v>
      </c>
    </row>
    <row r="7" spans="1:5">
      <c r="A7" s="4" t="s">
        <v>518</v>
      </c>
      <c r="D7" s="5" t="n">
        <v>1600000</v>
      </c>
    </row>
    <row r="8" spans="1:5">
      <c r="A8" s="4" t="s">
        <v>524</v>
      </c>
    </row>
    <row r="9" spans="1:5">
      <c r="A9" s="3" t="s">
        <v>464</v>
      </c>
    </row>
    <row r="10" spans="1:5">
      <c r="A10" s="4" t="s">
        <v>518</v>
      </c>
      <c r="D10" s="7" t="n">
        <v>2900000</v>
      </c>
    </row>
    <row r="11" spans="1:5">
      <c r="A11" s="4" t="s">
        <v>491</v>
      </c>
      <c r="C11" s="4" t="s">
        <v>287</v>
      </c>
    </row>
    <row r="12" spans="1:5">
      <c r="A12" s="4" t="s">
        <v>505</v>
      </c>
    </row>
    <row r="13" spans="1:5">
      <c r="A13" s="3" t="s">
        <v>464</v>
      </c>
    </row>
    <row r="14" spans="1:5">
      <c r="A14" s="4" t="s">
        <v>466</v>
      </c>
      <c r="B14" s="7" t="n">
        <v>367000</v>
      </c>
    </row>
    <row r="15" spans="1:5">
      <c r="A15" s="4" t="s">
        <v>518</v>
      </c>
      <c r="B15" s="7" t="n">
        <v>264000</v>
      </c>
    </row>
    <row r="16" spans="1:5">
      <c r="A16" s="4" t="s">
        <v>491</v>
      </c>
      <c r="B16" s="4" t="s">
        <v>2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3</v>
      </c>
    </row>
    <row r="2" spans="1:3">
      <c r="A2" s="3" t="s">
        <v>464</v>
      </c>
    </row>
    <row r="3" spans="1:3">
      <c r="A3" s="4" t="s">
        <v>467</v>
      </c>
      <c r="B3" s="7" t="n">
        <v>152096373</v>
      </c>
      <c r="C3" s="7" t="n">
        <v>152777437</v>
      </c>
    </row>
    <row r="4" spans="1:3">
      <c r="A4" s="4" t="s">
        <v>481</v>
      </c>
    </row>
    <row r="5" spans="1:3">
      <c r="A5" s="3" t="s">
        <v>464</v>
      </c>
    </row>
    <row r="6" spans="1:3">
      <c r="A6" s="5" t="n">
        <v>2018</v>
      </c>
      <c r="B6" s="5" t="n">
        <v>2646000</v>
      </c>
    </row>
    <row r="7" spans="1:3">
      <c r="A7" s="5" t="n">
        <v>2019</v>
      </c>
      <c r="B7" s="5" t="n">
        <v>3528000</v>
      </c>
    </row>
    <row r="8" spans="1:3">
      <c r="A8" s="5" t="n">
        <v>2020</v>
      </c>
      <c r="B8" s="5" t="n">
        <v>3528000</v>
      </c>
    </row>
    <row r="9" spans="1:3">
      <c r="A9" s="5" t="n">
        <v>2021</v>
      </c>
      <c r="B9" s="5" t="n">
        <v>3528000</v>
      </c>
    </row>
    <row r="10" spans="1:3">
      <c r="A10" s="5" t="n">
        <v>2022</v>
      </c>
      <c r="B10" s="5" t="n">
        <v>26888000</v>
      </c>
    </row>
    <row r="11" spans="1:3">
      <c r="A11" s="4" t="s">
        <v>299</v>
      </c>
      <c r="B11" s="5" t="n">
        <v>0</v>
      </c>
    </row>
    <row r="12" spans="1:3">
      <c r="A12" s="4" t="s">
        <v>467</v>
      </c>
      <c r="B12" s="7" t="n">
        <v>4011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6"/>
  </cols>
  <sheetData>
    <row r="1" spans="1:6">
      <c r="A1" s="1" t="s">
        <v>526</v>
      </c>
      <c r="B1" s="2" t="s">
        <v>527</v>
      </c>
      <c r="C1" s="2" t="s">
        <v>2</v>
      </c>
      <c r="D1" s="2" t="s">
        <v>74</v>
      </c>
      <c r="E1" s="2" t="s">
        <v>23</v>
      </c>
      <c r="F1" s="2" t="s">
        <v>463</v>
      </c>
    </row>
    <row r="2" spans="1:6">
      <c r="A2" s="3" t="s">
        <v>464</v>
      </c>
    </row>
    <row r="3" spans="1:6">
      <c r="A3" s="4" t="s">
        <v>528</v>
      </c>
      <c r="B3" s="7" t="n">
        <v>1000000</v>
      </c>
    </row>
    <row r="4" spans="1:6">
      <c r="A4" s="4" t="s">
        <v>529</v>
      </c>
    </row>
    <row r="5" spans="1:6">
      <c r="A5" s="3" t="s">
        <v>464</v>
      </c>
    </row>
    <row r="6" spans="1:6">
      <c r="A6" s="4" t="s">
        <v>530</v>
      </c>
      <c r="C6" s="7" t="n">
        <v>1662526</v>
      </c>
      <c r="E6" s="7" t="n">
        <v>1847254</v>
      </c>
    </row>
    <row r="7" spans="1:6">
      <c r="A7" s="4" t="s">
        <v>71</v>
      </c>
    </row>
    <row r="8" spans="1:6">
      <c r="A8" s="3" t="s">
        <v>464</v>
      </c>
    </row>
    <row r="9" spans="1:6">
      <c r="A9" s="4" t="s">
        <v>530</v>
      </c>
      <c r="C9" s="7" t="n">
        <v>3700000</v>
      </c>
    </row>
    <row r="10" spans="1:6">
      <c r="A10" s="4" t="s">
        <v>531</v>
      </c>
      <c r="C10" s="4" t="s">
        <v>532</v>
      </c>
      <c r="D10" s="4" t="s">
        <v>532</v>
      </c>
    </row>
    <row r="11" spans="1:6">
      <c r="A11" s="4" t="s">
        <v>533</v>
      </c>
    </row>
    <row r="12" spans="1:6">
      <c r="A12" s="3" t="s">
        <v>464</v>
      </c>
    </row>
    <row r="13" spans="1:6">
      <c r="A13" s="4" t="s">
        <v>490</v>
      </c>
      <c r="C13" s="7" t="n">
        <v>115000000</v>
      </c>
      <c r="F13" s="7" t="n">
        <v>115000000</v>
      </c>
    </row>
    <row r="14" spans="1:6">
      <c r="A14" s="4" t="s">
        <v>534</v>
      </c>
      <c r="C14" s="4" t="s">
        <v>485</v>
      </c>
      <c r="E14" s="4" t="s">
        <v>485</v>
      </c>
      <c r="F14"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35</v>
      </c>
      <c r="B1" s="2" t="s">
        <v>1</v>
      </c>
    </row>
    <row r="2" spans="1:3">
      <c r="B2" s="2" t="s">
        <v>2</v>
      </c>
      <c r="C2" s="2" t="s">
        <v>74</v>
      </c>
    </row>
    <row r="3" spans="1:3">
      <c r="A3" s="3" t="s">
        <v>464</v>
      </c>
    </row>
    <row r="4" spans="1:3">
      <c r="A4" s="4" t="s">
        <v>89</v>
      </c>
      <c r="B4" s="7" t="n">
        <v>2191797</v>
      </c>
      <c r="C4" s="7" t="n">
        <v>2191797</v>
      </c>
    </row>
    <row r="5" spans="1:3">
      <c r="A5" s="4" t="s">
        <v>536</v>
      </c>
      <c r="B5" s="5" t="n">
        <v>184728</v>
      </c>
      <c r="C5" s="5" t="n">
        <v>184728</v>
      </c>
    </row>
    <row r="6" spans="1:3">
      <c r="A6" s="4" t="s">
        <v>537</v>
      </c>
      <c r="B6" s="5" t="n">
        <v>12069</v>
      </c>
      <c r="C6" s="5" t="n">
        <v>12069</v>
      </c>
    </row>
    <row r="7" spans="1:3">
      <c r="A7" s="4" t="s">
        <v>469</v>
      </c>
    </row>
    <row r="8" spans="1:3">
      <c r="A8" s="3" t="s">
        <v>464</v>
      </c>
    </row>
    <row r="9" spans="1:3">
      <c r="A9" s="4" t="s">
        <v>89</v>
      </c>
      <c r="B9" s="7" t="n">
        <v>1995000</v>
      </c>
      <c r="C9" s="7" t="n">
        <v>199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8</v>
      </c>
      <c r="B1" s="2" t="s">
        <v>1</v>
      </c>
      <c r="D1" s="2" t="s">
        <v>539</v>
      </c>
    </row>
    <row r="2" spans="1:6">
      <c r="B2" s="2" t="s">
        <v>2</v>
      </c>
      <c r="C2" s="2" t="s">
        <v>540</v>
      </c>
      <c r="D2" s="2" t="s">
        <v>2</v>
      </c>
      <c r="E2" s="2" t="s">
        <v>23</v>
      </c>
      <c r="F2" s="2" t="s">
        <v>541</v>
      </c>
    </row>
    <row r="3" spans="1:6">
      <c r="A3" s="3" t="s">
        <v>542</v>
      </c>
    </row>
    <row r="4" spans="1:6">
      <c r="A4" s="4" t="s">
        <v>543</v>
      </c>
      <c r="B4" s="5" t="n">
        <v>11924478</v>
      </c>
      <c r="D4" s="5" t="n">
        <v>11924478</v>
      </c>
      <c r="E4" s="5" t="n">
        <v>11915830</v>
      </c>
    </row>
    <row r="5" spans="1:6">
      <c r="A5" s="4" t="s">
        <v>544</v>
      </c>
      <c r="F5" s="7" t="n">
        <v>600000000</v>
      </c>
    </row>
    <row r="6" spans="1:6">
      <c r="A6" s="4" t="s">
        <v>129</v>
      </c>
      <c r="B6" s="7" t="n">
        <v>310204</v>
      </c>
    </row>
    <row r="7" spans="1:6">
      <c r="A7" s="4" t="s">
        <v>545</v>
      </c>
      <c r="B7" s="7" t="n">
        <v>524100000</v>
      </c>
      <c r="D7" s="7" t="n">
        <v>524100000</v>
      </c>
    </row>
    <row r="8" spans="1:6">
      <c r="A8" s="4" t="s">
        <v>62</v>
      </c>
    </row>
    <row r="9" spans="1:6">
      <c r="A9" s="3" t="s">
        <v>542</v>
      </c>
    </row>
    <row r="10" spans="1:6">
      <c r="A10" s="4" t="s">
        <v>63</v>
      </c>
      <c r="B10" s="4" t="s">
        <v>64</v>
      </c>
    </row>
    <row r="11" spans="1:6">
      <c r="A11" s="4" t="s">
        <v>546</v>
      </c>
    </row>
    <row r="12" spans="1:6">
      <c r="A12" s="3" t="s">
        <v>542</v>
      </c>
    </row>
    <row r="13" spans="1:6">
      <c r="A13" s="4" t="s">
        <v>547</v>
      </c>
      <c r="B13" s="5" t="n">
        <v>5200000</v>
      </c>
      <c r="D13" s="5" t="n">
        <v>5200000</v>
      </c>
    </row>
    <row r="14" spans="1:6">
      <c r="A14" s="4" t="s">
        <v>119</v>
      </c>
    </row>
    <row r="15" spans="1:6">
      <c r="A15" s="3" t="s">
        <v>542</v>
      </c>
    </row>
    <row r="16" spans="1:6">
      <c r="A16" s="4" t="s">
        <v>547</v>
      </c>
      <c r="B16" s="5" t="n">
        <v>52000</v>
      </c>
      <c r="D16" s="5" t="n">
        <v>52000</v>
      </c>
    </row>
    <row r="17" spans="1:6">
      <c r="A17" s="4" t="s">
        <v>548</v>
      </c>
    </row>
    <row r="18" spans="1:6">
      <c r="A18" s="3" t="s">
        <v>542</v>
      </c>
    </row>
    <row r="19" spans="1:6">
      <c r="A19" s="4" t="s">
        <v>63</v>
      </c>
      <c r="B19" s="4" t="s">
        <v>64</v>
      </c>
    </row>
    <row r="20" spans="1:6">
      <c r="A20" s="4" t="s">
        <v>549</v>
      </c>
    </row>
    <row r="21" spans="1:6">
      <c r="A21" s="3" t="s">
        <v>542</v>
      </c>
    </row>
    <row r="22" spans="1:6">
      <c r="A22" s="4" t="s">
        <v>550</v>
      </c>
      <c r="D22" s="5" t="n">
        <v>70863</v>
      </c>
    </row>
    <row r="23" spans="1:6">
      <c r="A23" s="4" t="s">
        <v>129</v>
      </c>
      <c r="D23" s="7" t="n">
        <v>2100000</v>
      </c>
    </row>
    <row r="24" spans="1:6">
      <c r="A24" s="4" t="s">
        <v>551</v>
      </c>
    </row>
    <row r="25" spans="1:6">
      <c r="A25" s="3" t="s">
        <v>542</v>
      </c>
    </row>
    <row r="26" spans="1:6">
      <c r="A26" s="4" t="s">
        <v>552</v>
      </c>
      <c r="C26" s="7" t="n">
        <v>738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3</v>
      </c>
      <c r="B1" s="2" t="s">
        <v>1</v>
      </c>
    </row>
    <row r="2" spans="1:5">
      <c r="B2" s="2" t="s">
        <v>2</v>
      </c>
      <c r="C2" s="2" t="s">
        <v>74</v>
      </c>
      <c r="D2" s="2" t="s">
        <v>23</v>
      </c>
      <c r="E2" s="2" t="s">
        <v>463</v>
      </c>
    </row>
    <row r="3" spans="1:5">
      <c r="A3" s="3" t="s">
        <v>554</v>
      </c>
    </row>
    <row r="4" spans="1:5">
      <c r="A4" s="4" t="s">
        <v>555</v>
      </c>
      <c r="B4" s="7" t="n">
        <v>7707708</v>
      </c>
      <c r="C4" s="7" t="n">
        <v>7669478</v>
      </c>
    </row>
    <row r="5" spans="1:5">
      <c r="A5" s="4" t="s">
        <v>556</v>
      </c>
      <c r="B5" s="5" t="n">
        <v>2396875</v>
      </c>
      <c r="C5" s="5" t="n">
        <v>1037109</v>
      </c>
    </row>
    <row r="6" spans="1:5">
      <c r="A6" s="4" t="s">
        <v>100</v>
      </c>
      <c r="B6" s="7" t="n">
        <v>5310833</v>
      </c>
      <c r="C6" s="7" t="n">
        <v>6632369</v>
      </c>
    </row>
    <row r="7" spans="1:5">
      <c r="A7" s="4" t="s">
        <v>557</v>
      </c>
      <c r="B7" s="5" t="n">
        <v>11918904</v>
      </c>
      <c r="C7" s="5" t="n">
        <v>11888681</v>
      </c>
    </row>
    <row r="8" spans="1:5">
      <c r="A8" s="4" t="s">
        <v>558</v>
      </c>
      <c r="B8" s="9" t="n">
        <v>0.45</v>
      </c>
      <c r="C8" s="9" t="n">
        <v>0.5600000000000001</v>
      </c>
    </row>
    <row r="9" spans="1:5">
      <c r="A9" s="4" t="s">
        <v>559</v>
      </c>
      <c r="B9" s="7" t="n">
        <v>5310833</v>
      </c>
      <c r="C9" s="7" t="n">
        <v>6632369</v>
      </c>
    </row>
    <row r="10" spans="1:5">
      <c r="A10" s="4" t="s">
        <v>560</v>
      </c>
      <c r="B10" s="5" t="n">
        <v>0</v>
      </c>
      <c r="C10" s="5" t="n">
        <v>0</v>
      </c>
    </row>
    <row r="11" spans="1:5">
      <c r="A11" s="4" t="s">
        <v>561</v>
      </c>
      <c r="B11" s="7" t="n">
        <v>5310833</v>
      </c>
      <c r="C11" s="7" t="n">
        <v>6632369</v>
      </c>
    </row>
    <row r="12" spans="1:5">
      <c r="A12" s="4" t="s">
        <v>562</v>
      </c>
      <c r="B12" s="5" t="n">
        <v>11918904</v>
      </c>
      <c r="C12" s="5" t="n">
        <v>11888681</v>
      </c>
    </row>
    <row r="13" spans="1:5">
      <c r="A13" s="4" t="s">
        <v>563</v>
      </c>
      <c r="B13" s="9" t="n">
        <v>0.45</v>
      </c>
      <c r="C13" s="9" t="n">
        <v>0.5600000000000001</v>
      </c>
    </row>
    <row r="14" spans="1:5">
      <c r="A14" s="4" t="s">
        <v>533</v>
      </c>
    </row>
    <row r="15" spans="1:5">
      <c r="A15" s="3" t="s">
        <v>554</v>
      </c>
    </row>
    <row r="16" spans="1:5">
      <c r="A16" s="4" t="s">
        <v>534</v>
      </c>
      <c r="B16" s="4" t="s">
        <v>485</v>
      </c>
      <c r="D16" s="4" t="s">
        <v>485</v>
      </c>
      <c r="E16" s="4" t="s">
        <v>485</v>
      </c>
    </row>
    <row r="17" spans="1:5">
      <c r="A17" s="4" t="s">
        <v>564</v>
      </c>
      <c r="B17" s="5" t="n">
        <v>3454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566</v>
      </c>
      <c r="C1" s="2" t="s">
        <v>2</v>
      </c>
      <c r="D1" s="2" t="s">
        <v>74</v>
      </c>
    </row>
    <row r="2" spans="1:4">
      <c r="A2" s="3" t="s">
        <v>567</v>
      </c>
    </row>
    <row r="3" spans="1:4">
      <c r="A3" s="4" t="s">
        <v>115</v>
      </c>
      <c r="C3" s="8" t="n">
        <v>0.75</v>
      </c>
      <c r="D3" s="8" t="n">
        <v>0.75</v>
      </c>
    </row>
    <row r="4" spans="1:4">
      <c r="A4" s="4" t="s">
        <v>568</v>
      </c>
    </row>
    <row r="5" spans="1:4">
      <c r="A5" s="3" t="s">
        <v>567</v>
      </c>
    </row>
    <row r="6" spans="1:4">
      <c r="A6" s="4" t="s">
        <v>115</v>
      </c>
      <c r="B6" s="9" t="n">
        <v>0.75</v>
      </c>
    </row>
    <row r="7" spans="1:4">
      <c r="A7" s="4" t="s">
        <v>62</v>
      </c>
    </row>
    <row r="8" spans="1:4">
      <c r="A8" s="3" t="s">
        <v>567</v>
      </c>
    </row>
    <row r="9" spans="1:4">
      <c r="A9" s="4" t="s">
        <v>506</v>
      </c>
      <c r="C9" s="4" t="s">
        <v>64</v>
      </c>
    </row>
    <row r="10" spans="1:4">
      <c r="A10" s="4" t="s">
        <v>569</v>
      </c>
    </row>
    <row r="11" spans="1:4">
      <c r="A11" s="3" t="s">
        <v>567</v>
      </c>
    </row>
    <row r="12" spans="1:4">
      <c r="A12" s="4" t="s">
        <v>570</v>
      </c>
      <c r="B12" s="12" t="n">
        <v>0.4609375</v>
      </c>
    </row>
    <row r="13" spans="1:4">
      <c r="A13" s="4" t="s">
        <v>571</v>
      </c>
    </row>
    <row r="14" spans="1:4">
      <c r="A14" s="3" t="s">
        <v>567</v>
      </c>
    </row>
    <row r="15" spans="1:4">
      <c r="A15" s="4" t="s">
        <v>506</v>
      </c>
      <c r="C15" s="4" t="s">
        <v>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101</v>
      </c>
      <c r="B4" s="7" t="n">
        <v>7707708</v>
      </c>
      <c r="C4" s="7" t="n">
        <v>8051861</v>
      </c>
    </row>
    <row r="5" spans="1:3">
      <c r="A5" s="3" t="s">
        <v>134</v>
      </c>
    </row>
    <row r="6" spans="1:3">
      <c r="A6" s="4" t="s">
        <v>135</v>
      </c>
      <c r="B6" s="5" t="n">
        <v>-409277</v>
      </c>
      <c r="C6" s="5" t="n">
        <v>-298846</v>
      </c>
    </row>
    <row r="7" spans="1:3">
      <c r="A7" s="4" t="s">
        <v>136</v>
      </c>
      <c r="B7" s="5" t="n">
        <v>6642875</v>
      </c>
      <c r="C7" s="5" t="n">
        <v>6474779</v>
      </c>
    </row>
    <row r="8" spans="1:3">
      <c r="A8" s="4" t="s">
        <v>83</v>
      </c>
      <c r="B8" s="5" t="n">
        <v>500000</v>
      </c>
      <c r="C8" s="5" t="n">
        <v>0</v>
      </c>
    </row>
    <row r="9" spans="1:3">
      <c r="A9" s="4" t="s">
        <v>137</v>
      </c>
      <c r="B9" s="5" t="n">
        <v>-3724</v>
      </c>
      <c r="C9" s="5" t="n">
        <v>0</v>
      </c>
    </row>
    <row r="10" spans="1:3">
      <c r="A10" s="4" t="s">
        <v>138</v>
      </c>
      <c r="B10" s="5" t="n">
        <v>0</v>
      </c>
      <c r="C10" s="5" t="n">
        <v>148649</v>
      </c>
    </row>
    <row r="11" spans="1:3">
      <c r="A11" s="4" t="s">
        <v>139</v>
      </c>
      <c r="B11" s="5" t="n">
        <v>-13966</v>
      </c>
      <c r="C11" s="5" t="n">
        <v>544208</v>
      </c>
    </row>
    <row r="12" spans="1:3">
      <c r="A12" s="4" t="s">
        <v>140</v>
      </c>
      <c r="B12" s="5" t="n">
        <v>0</v>
      </c>
      <c r="C12" s="5" t="n">
        <v>-27073</v>
      </c>
    </row>
    <row r="13" spans="1:3">
      <c r="A13" s="3" t="s">
        <v>141</v>
      </c>
    </row>
    <row r="14" spans="1:3">
      <c r="A14" s="4" t="s">
        <v>142</v>
      </c>
      <c r="B14" s="5" t="n">
        <v>-1700101</v>
      </c>
      <c r="C14" s="5" t="n">
        <v>-1802285</v>
      </c>
    </row>
    <row r="15" spans="1:3">
      <c r="A15" s="4" t="s">
        <v>143</v>
      </c>
      <c r="B15" s="5" t="n">
        <v>802961</v>
      </c>
      <c r="C15" s="5" t="n">
        <v>632878</v>
      </c>
    </row>
    <row r="16" spans="1:3">
      <c r="A16" s="4" t="s">
        <v>144</v>
      </c>
      <c r="B16" s="5" t="n">
        <v>-49264</v>
      </c>
      <c r="C16" s="5" t="n">
        <v>-99573</v>
      </c>
    </row>
    <row r="17" spans="1:3">
      <c r="A17" s="4" t="s">
        <v>145</v>
      </c>
      <c r="B17" s="5" t="n">
        <v>64837</v>
      </c>
      <c r="C17" s="5" t="n">
        <v>10270</v>
      </c>
    </row>
    <row r="18" spans="1:3">
      <c r="A18" s="4" t="s">
        <v>146</v>
      </c>
      <c r="B18" s="5" t="n">
        <v>2102656</v>
      </c>
      <c r="C18" s="5" t="n">
        <v>1932866</v>
      </c>
    </row>
    <row r="19" spans="1:3">
      <c r="A19" s="4" t="s">
        <v>147</v>
      </c>
      <c r="B19" s="5" t="n">
        <v>-35549</v>
      </c>
      <c r="C19" s="5" t="n">
        <v>0</v>
      </c>
    </row>
    <row r="20" spans="1:3">
      <c r="A20" s="4" t="s">
        <v>148</v>
      </c>
      <c r="B20" s="5" t="n">
        <v>-1862534</v>
      </c>
      <c r="C20" s="5" t="n">
        <v>0</v>
      </c>
    </row>
    <row r="21" spans="1:3">
      <c r="A21" s="4" t="s">
        <v>149</v>
      </c>
      <c r="B21" s="5" t="n">
        <v>13746622</v>
      </c>
      <c r="C21" s="5" t="n">
        <v>15567734</v>
      </c>
    </row>
    <row r="22" spans="1:3">
      <c r="A22" s="3" t="s">
        <v>150</v>
      </c>
    </row>
    <row r="23" spans="1:3">
      <c r="A23" s="4" t="s">
        <v>151</v>
      </c>
      <c r="B23" s="5" t="n">
        <v>-47883</v>
      </c>
      <c r="C23" s="5" t="n">
        <v>0</v>
      </c>
    </row>
    <row r="24" spans="1:3">
      <c r="A24" s="4" t="s">
        <v>152</v>
      </c>
      <c r="B24" s="5" t="n">
        <v>11499</v>
      </c>
      <c r="C24" s="5" t="n">
        <v>0</v>
      </c>
    </row>
    <row r="25" spans="1:3">
      <c r="A25" s="4" t="s">
        <v>153</v>
      </c>
      <c r="B25" s="5" t="n">
        <v>0</v>
      </c>
      <c r="C25" s="5" t="n">
        <v>31055</v>
      </c>
    </row>
    <row r="26" spans="1:3">
      <c r="A26" s="4" t="s">
        <v>154</v>
      </c>
      <c r="B26" s="5" t="n">
        <v>-36384</v>
      </c>
      <c r="C26" s="5" t="n">
        <v>31055</v>
      </c>
    </row>
    <row r="27" spans="1:3">
      <c r="A27" s="3" t="s">
        <v>155</v>
      </c>
    </row>
    <row r="28" spans="1:3">
      <c r="A28" s="4" t="s">
        <v>156</v>
      </c>
      <c r="B28" s="5" t="n">
        <v>-261667</v>
      </c>
      <c r="C28" s="5" t="n">
        <v>0</v>
      </c>
    </row>
    <row r="29" spans="1:3">
      <c r="A29" s="4" t="s">
        <v>157</v>
      </c>
      <c r="B29" s="5" t="n">
        <v>-2396875</v>
      </c>
      <c r="C29" s="5" t="n">
        <v>-1037109</v>
      </c>
    </row>
    <row r="30" spans="1:3">
      <c r="A30" s="4" t="s">
        <v>158</v>
      </c>
      <c r="B30" s="5" t="n">
        <v>-8626668</v>
      </c>
      <c r="C30" s="5" t="n">
        <v>-8667329</v>
      </c>
    </row>
    <row r="31" spans="1:3">
      <c r="A31" s="4" t="s">
        <v>159</v>
      </c>
      <c r="B31" s="5" t="n">
        <v>-882000</v>
      </c>
      <c r="C31" s="5" t="n">
        <v>-2413733</v>
      </c>
    </row>
    <row r="32" spans="1:3">
      <c r="A32" s="4" t="s">
        <v>160</v>
      </c>
      <c r="B32" s="5" t="n">
        <v>-12167210</v>
      </c>
      <c r="C32" s="5" t="n">
        <v>-12118171</v>
      </c>
    </row>
    <row r="33" spans="1:3">
      <c r="A33" s="4" t="s">
        <v>161</v>
      </c>
      <c r="B33" s="5" t="n">
        <v>1543028</v>
      </c>
      <c r="C33" s="5" t="n">
        <v>3480618</v>
      </c>
    </row>
    <row r="34" spans="1:3">
      <c r="A34" s="4" t="s">
        <v>162</v>
      </c>
      <c r="B34" s="5" t="n">
        <v>15787069</v>
      </c>
      <c r="C34" s="5" t="n">
        <v>7895084</v>
      </c>
    </row>
    <row r="35" spans="1:3">
      <c r="A35" s="4" t="s">
        <v>163</v>
      </c>
      <c r="B35" s="5" t="n">
        <v>17330097</v>
      </c>
      <c r="C35" s="5" t="n">
        <v>11375702</v>
      </c>
    </row>
    <row r="36" spans="1:3">
      <c r="A36" s="3" t="s">
        <v>164</v>
      </c>
    </row>
    <row r="37" spans="1:3">
      <c r="A37" s="4" t="s">
        <v>165</v>
      </c>
      <c r="B37" s="5" t="n">
        <v>705228</v>
      </c>
      <c r="C37" s="5" t="n">
        <v>1047357</v>
      </c>
    </row>
    <row r="38" spans="1:3">
      <c r="A38" s="3" t="s">
        <v>166</v>
      </c>
    </row>
    <row r="39" spans="1:3">
      <c r="A39" s="4" t="s">
        <v>167</v>
      </c>
      <c r="B39" s="5" t="n">
        <v>-252694</v>
      </c>
      <c r="C39" s="5" t="n">
        <v>0</v>
      </c>
    </row>
    <row r="40" spans="1:3">
      <c r="A40" s="4" t="s">
        <v>168</v>
      </c>
      <c r="B40" s="7" t="n">
        <v>310204</v>
      </c>
      <c r="C40" s="7" t="n">
        <v>247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6:56Z</dcterms:created>
  <dcterms:modified xmlns:dcterms="http://purl.org/dc/terms/" xmlns:xsi="http://www.w3.org/2001/XMLSchema-instance" xsi:type="dcterms:W3CDTF">2018-05-02T17:16:56Z</dcterms:modified>
</cp:coreProperties>
</file>